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counts Receivable, Net" sheetId="8" r:id="rId8"/>
    <s:sheet name="Inventories" sheetId="9" r:id="rId9"/>
    <s:sheet name="Goodwill and Intangible Assets" sheetId="10" r:id="rId10"/>
    <s:sheet name="Other Assets (Notes)" sheetId="11" r:id="rId11"/>
    <s:sheet name="Long-term Debt and Capital Leas" sheetId="12" r:id="rId12"/>
    <s:sheet name="Derivative Financial Instrument" sheetId="13" r:id="rId13"/>
    <s:sheet name="Earnings Per Common Share" sheetId="14" r:id="rId14"/>
    <s:sheet name="Stock-Based Compensation" sheetId="15" r:id="rId15"/>
    <s:sheet name="Business Segment Information" sheetId="16" r:id="rId16"/>
    <s:sheet name="Customer Concentration" sheetId="17" r:id="rId17"/>
    <s:sheet name="Income Taxes" sheetId="18" r:id="rId18"/>
    <s:sheet name="Restructuring" sheetId="19" r:id="rId19"/>
    <s:sheet name="Legal Contingencies" sheetId="20" r:id="rId20"/>
    <s:sheet name="Condensed Consolidating Financi" sheetId="21" r:id="rId21"/>
    <s:sheet name="Summary of Significant Accoun22" sheetId="22" r:id="rId22"/>
    <s:sheet name="Accounts Receivable, Net (Table" sheetId="23" r:id="rId23"/>
    <s:sheet name="Inventories (Tables)" sheetId="24" r:id="rId24"/>
    <s:sheet name="Goodwill and Intangible Assets " sheetId="25" r:id="rId25"/>
    <s:sheet name="Other Assets Other Assets (Tabl" sheetId="26" r:id="rId26"/>
    <s:sheet name="Long-term Debt and Capital Le27" sheetId="27" r:id="rId27"/>
    <s:sheet name="Derivative Financial Instrume28" sheetId="28" r:id="rId28"/>
    <s:sheet name="Earnings Per Common Share (Tabl" sheetId="29" r:id="rId29"/>
    <s:sheet name="Stock-Based Compensation (Table" sheetId="30" r:id="rId30"/>
    <s:sheet name="Business Segment Information (T" sheetId="31" r:id="rId31"/>
    <s:sheet name="Restructuring (Tables)" sheetId="32" r:id="rId32"/>
    <s:sheet name="Condensed Consolidating Finan33" sheetId="33" r:id="rId33"/>
    <s:sheet name="Condensed Consolidating Finan34" sheetId="34" r:id="rId34"/>
    <s:sheet name="Condensed Consolidating Finan35" sheetId="35" r:id="rId35"/>
    <s:sheet name="Accounts Receivable, Net (Detai" sheetId="36" r:id="rId36"/>
    <s:sheet name="Inventories (Details)" sheetId="37" r:id="rId37"/>
    <s:sheet name="Goodwill and Intangible Assets," sheetId="38" r:id="rId38"/>
    <s:sheet name="Goodwill and Intangible Asset39" sheetId="39" r:id="rId39"/>
    <s:sheet name="Other Assets (Details)" sheetId="40" r:id="rId40"/>
    <s:sheet name="Long-term Debt and Capital Le41" sheetId="41" r:id="rId41"/>
    <s:sheet name="Long-term Debt and Capital Le42" sheetId="42" r:id="rId42"/>
    <s:sheet name="Derivative Financial Instrume43" sheetId="43" r:id="rId43"/>
    <s:sheet name="Derivative Financial Instrume44" sheetId="44" r:id="rId44"/>
    <s:sheet name="Earnings Per Common Share (Deta" sheetId="45" r:id="rId45"/>
    <s:sheet name="Stock-Based Compensation (Detai" sheetId="46" r:id="rId46"/>
    <s:sheet name="Business Segment Information (D" sheetId="47" r:id="rId47"/>
    <s:sheet name="Customer Concentration (Details" sheetId="48" r:id="rId48"/>
    <s:sheet name="Income Taxes (Details)" sheetId="49" r:id="rId49"/>
    <s:sheet name="Restructuring (Details)" sheetId="50" r:id="rId50"/>
    <s:sheet name="Restructuring - Restructuring R" sheetId="51" r:id="rId51"/>
    <s:sheet name="Legal Contingencies (Details)" sheetId="52" r:id="rId52"/>
    <s:sheet name="Condensed Consolidated Balanc53" sheetId="53" r:id="rId53"/>
    <s:sheet name="Condensed Consolidating Stateme" sheetId="54" r:id="rId54"/>
    <s:sheet name="Condensed Consolidating State55" sheetId="55" r:id="rId55"/>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5</t>
  </si>
  <si>
    <t>Aug. 01, 2015</t>
  </si>
  <si>
    <t>Document and Entity Information [Abstract]</t>
  </si>
  <si>
    <t>Entity Registrant Name</t>
  </si>
  <si>
    <t>LMI AEROSPACE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 equity:</t>
  </si>
  <si>
    <t>Common stock, $0.02 par value per share; authorized 28,000,000 shares; issued 13,210,910 and 13,089,003 shares at June 30, 2015 and December 31, 2014, respectively</t>
  </si>
  <si>
    <t>Preferred stock, $0.02 par value per share; authorized 2,000,000 shares; none issued at either date</t>
  </si>
  <si>
    <t>Additional paid-in capital</t>
  </si>
  <si>
    <t>Accumulated other comprehensive loss</t>
  </si>
  <si>
    <t>Treasury stock, at cost, 33,934 and 28,396 shares at June 30, 2015 and December 31, 2014, respectively</t>
  </si>
  <si>
    <t>Retained earnings</t>
  </si>
  <si>
    <t>Total shareholders’ equity</t>
  </si>
  <si>
    <t>Total liabilities and shareholders' equity</t>
  </si>
  <si>
    <t>Condensed Consolidated Balance Sheets (Unaudited)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 USD ($) $ in Thousands</t>
  </si>
  <si>
    <t>3 Months Ended</t>
  </si>
  <si>
    <t>Jun. 30, 2014</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Restructuring expense</t>
  </si>
  <si>
    <t>Income from operations</t>
  </si>
  <si>
    <t>Other (expense) income:</t>
  </si>
  <si>
    <t>Interest expense</t>
  </si>
  <si>
    <t>Other, net</t>
  </si>
  <si>
    <t>Total other expense</t>
  </si>
  <si>
    <t>Income (loss) before income taxes</t>
  </si>
  <si>
    <t>(Benefit) provision for income taxes</t>
  </si>
  <si>
    <t>Net income (loss)</t>
  </si>
  <si>
    <t>Other comprehensive income:</t>
  </si>
  <si>
    <t>Change in foreign currency translation adjustment</t>
  </si>
  <si>
    <t>Reclassification adjustment for losses on interest rate hedges included in net earnings, net of tax of $0, $0, $157 and $0</t>
  </si>
  <si>
    <t>Total comprehensive income (loss)</t>
  </si>
  <si>
    <t>Amounts per common share:</t>
  </si>
  <si>
    <t>Net income (loss) per common share</t>
  </si>
  <si>
    <t>Net income (loss) per common share assuming dilution</t>
  </si>
  <si>
    <t>Weighted average common shares (in shares)</t>
  </si>
  <si>
    <t>Weighted average dilutive common shares outstanding (in shares)</t>
  </si>
  <si>
    <t>Condensed Consolidated Statements of Comprehensive Income (Loss) (Unaudited) (Parenthetical) - USD ($) $ in Thousands</t>
  </si>
  <si>
    <t>Reclassification adjustment from AOCI on derivatives, tax</t>
  </si>
  <si>
    <t>Reclassification adjustment for losses on interest rate hedges included in net earnings, net of tax of $0, $205, $0 and $157</t>
  </si>
  <si>
    <t>Condensed Consolidated Statements of Cash Flows (Unaudited) - USD ($) $ in Thousands</t>
  </si>
  <si>
    <t>Operating activities:</t>
  </si>
  <si>
    <t>Net loss</t>
  </si>
  <si>
    <t>Adjustments to reconcile net loss to net cash provided by operating activities:</t>
  </si>
  <si>
    <t>Depreciation and amortization</t>
  </si>
  <si>
    <t>Share-based Compensation</t>
  </si>
  <si>
    <t>Write off of Deferred Debt Issuance Cost</t>
  </si>
  <si>
    <t>Payments for Other Operating Activities</t>
  </si>
  <si>
    <t>Deferred Income Tax Expense (Benefit)</t>
  </si>
  <si>
    <t>Other non-cash items</t>
  </si>
  <si>
    <t>Changes in operating assets and liabilities:</t>
  </si>
  <si>
    <t>Accounts receivable</t>
  </si>
  <si>
    <t>Prepaid expenses and other assets</t>
  </si>
  <si>
    <t>Current income taxes</t>
  </si>
  <si>
    <t>Net cash provided by operating activities</t>
  </si>
  <si>
    <t>Investing activities:</t>
  </si>
  <si>
    <t>Additions to property, plant and equipment</t>
  </si>
  <si>
    <t>Proceeds from sale of property, plant and equipment</t>
  </si>
  <si>
    <t>Net cash used by investing activities</t>
  </si>
  <si>
    <t>Proceeds from Issuance of Secured Debt</t>
  </si>
  <si>
    <t>Financing activities:</t>
  </si>
  <si>
    <t>Principal payments on long-term debt and notes payable</t>
  </si>
  <si>
    <t>Advances on revolving line of credit</t>
  </si>
  <si>
    <t>Payments on revolving line of credit</t>
  </si>
  <si>
    <t>Payments for debt issuance cost</t>
  </si>
  <si>
    <t>Net cash provided (used) by financing activities</t>
  </si>
  <si>
    <t>Net (decrease) in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six months ended June 30, 2015 are not necessarily indicative of the results that may be expected for the year ending December 31, 2015 . These financial statements should be read in conjunction with the consolidated financial statements and accompanying footnotes included in the Annual Report on Form 10-K of LMI Aerospace, Inc. (the "Company”) for the year ended December 31, 2014 , as filed with the Securities and Exchange Commission on March 16, 2015.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 All other issued but not yet effective accounting pronouncements are not expected to have a material impact on our Consolidated Condensed Financial Statements.</t>
  </si>
  <si>
    <t>Accounts Receivable, Net</t>
  </si>
  <si>
    <t>Receivables [Abstract]</t>
  </si>
  <si>
    <t>Accounts Receivable, Net Accounts receivable, net consists of the following: June 30, 2015 December 31, 2014 Trade receivables $ 51,063 $ 53,081 Unbilled revenue 7,992 4,036 Other receivables 2,281 1,581 61,336 58,698 Less: Allowance for doubtful accounts (248 ) (464 ) Accounts receivable, net $ 61,088 $ 58,234 Under contract accounting, unbilled revenues arise when the sales or revenues based on performance attainment, though appropriately recognized, cannot be billed yet under terms of the contract as of the balance sheet date. Included in unbilled revenue at June 30, 2015 and December 31, 2014 are $2,793 and $549 , respectively, related to unpriced change orders or claims that are subject to negotiation. The final resolution of these unpriced items could result in either a favorable or unfavorable change in the revenue recognized to date on the associated contracts. Accounts receivable expected to be collected after one year is not material. 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 Three Months Ended June 30, Six Months Ended June 30, 2015 2014 2015 2014 Favorable adjustments $ 349 $ 820 $ 515 $ 290 Unfavorable adjustments (281 ) (234 ) (117 ) (228 ) Net favorable (unfavorable) operating income adjustments $ 68 $ 586 $ 398 $ 62</t>
  </si>
  <si>
    <t>Inventory Disclosure [Abstract]</t>
  </si>
  <si>
    <t>Inventories Inventories consist of the following: June 30, 2015 December 31, 2014 Raw materials $ 16,051 $ 16,712 Work in progress 25,470 22,960 Manufactured and purchased components 21,475 21,296 Finished goods 30,350 32,403 Product inventory 93,346 93,371 Capitalized contract costs 29,850 20,908 Total inventories $ 123,196 $ 114,279 Inventories include capitalized contract costs relating to programs and contracts with long-term production cycles. The Company believes these amounts will be fully recovered over the life of the contracts. Anticipated losses on contracts are recognized, when required, and reported as a reduction of related contract costs recorded in inventory and as additional cost of sales. At June 30, 2015 and December 31, 2014 , the Company was not engaged in any contracts that would require it to record a loss reserve. In January 2015, the Company signed an agreement with a key customer to form a strategically aligned partnership. This agreement extended the performance period of the statements of work for certain contracts with the customer and gives the Company preferred supplier status on certain future contracts. In accordance with the contract terms, the Company made cash consideration payments $4,800 in January 2015 and $1,700 in June 2015. The payments were recorded as an increase to capitalized contract costs and are being amortized as a reduction to revenue over the life of the associated contracts.</t>
  </si>
  <si>
    <t>Goodwill and Intangible Assets</t>
  </si>
  <si>
    <t>Goodwill and Intangible Assets Disclosure [Abstract]</t>
  </si>
  <si>
    <t>Goodwill and Intangible Assets Goodwill The following table summarizes the net carrying amount of goodwill by segment at June 30, 2015 and December 31, 2014 , respectively: Engineering Aerostructures Services Total June 30, December 31, June 30, December 31, June 30, December 31, 2015 2014 2015 2014 2015 2014 Balance at: Gross Goodwill $ 141,953 $ 141,953 $ 50,741 $ 50,741 $ 192,694 $ 192,694 Accumulated impairment loss (79,471 ) (79,471 ) (26,439 ) (26,439 ) (105,910 ) (105,910 ) Net Goodwill $ 62,482 $ 62,482 $ 24,302 $ 24,302 $ 86,784 $ 86,784 A goodwill impairment charge of $26,439 was recorded in the fourth quarter of 2014 related to the Engineering Services reporting unit. The impairment charge resulted from a persistent decline in revenues and profitability in 2014. In the first six months of 2015, the reporting unit generated positive cash flow and experienced improved operating results in each of the first two quarters of 2015 as compared to the fourth quarter of 2014, but still did not meet overall expectations in terms of revenues, profits or cash flow. On August 7, 2015, the Company committed to a restructuring plan that will result in the closing of its Melbourne, Australia and Greenville, South Carolina engineering offices in addition to the elimination of additional management positions within the Engineering Services reporting unit. See Note 13, Restructuring, to the Condensed Consolidated Financial Statements under Part I, Item 8, "Financial Statements," for additional disclosure related to these items. I f, despite these additional cost reduction efforts, the reporting unit's revenue and profitability were to continue to decline, it could lead to a triggering event and additional potential impairment for intangible assets and goodwill for the reporting unit in the future. The carrying value of goodwill is assessed annually, during the fourth quarter, unless a triggering event occurs. Following an assessment an impairment charge is recorded if appropriate. In the three and six months ended June 30, 2015 , no triggering event occurred that would cause the Company to assess the carrying value of goodwill. Intangible Assets Intangible assets primarily consist of trademarks and customer intangibles. The carrying values were as follows: June 30, 2015 December 31, 2014 Trademarks $ 778 $ 778 Customer intangible assets 68,991 68,991 Other 1,274 1,274 Accumulated amortization (22,282 ) (20,103 ) Intangible assets, net $ 48,761 $ 50,940 Intangibles amortization expense was $1,089 and $1,131 for the three months ended June 30, 2015 and 2014 , respectively and $2,180 and $2,262 for the six months ended June 30, 2015 and 2014 , respectively. The accumulated amortization balances at June 30, 2015 and December 31, 2014 , respectively, were $728 and $679 for trademarks, $20,766 and $18,716 for customer intangible assets, and $788 and $708 for other intangible assets. Intangible assets related to the acquisition of Valent are amortized on the straight-line method as this approximates the pattern of economic benefit of each intangible asset. All other remaining intangible assets are not material.</t>
  </si>
  <si>
    <t>Other Assets (Notes)</t>
  </si>
  <si>
    <t>Other Assets, Noncurrent [Abstract]</t>
  </si>
  <si>
    <t>Other Assets Disclosure [Text Block]</t>
  </si>
  <si>
    <t>Other assets consist of the following: June 30, 2015 December 31, 2014 Debt issuance cost, net $ 7,831 $ 8,600 Other 1,828 2,022 Total other assets $ 9,659 $ 10,622 In connection with the financing of its long-term indebtedness, the Company incurred debt issuance costs of $9,981 . These costs are being amortized over the term of the indebtedness, which is five years.</t>
  </si>
  <si>
    <t>Long-term Debt and Capital Lease Obligations</t>
  </si>
  <si>
    <t>Debt Disclosure [Abstract]</t>
  </si>
  <si>
    <t>Long-term Debt and Capital Lease Obligations Long-term debt and capital lease obligations consist of the following: June 30, 2015 December 31, 2014 Second priority senior secured notes at a fixed rate of 7.375% at June 30, 2015 $ 245,000 $ 245,000 Revolver under credit agreement, variable 6,500 — Missouri IRBs at fixed rate of 2.80% at June 30, 2015 and December 31, 2014 7,120 7,334 Capital leases, at fixed rates ranging from 2.04% to 7.73% at June 30, 2015 and December 31, 2014 12,552 13,288 Notes payable, principal and interest payable monthly, at fixed rates up to 2.56% at June 30, 2015 and December 31, 2014, respectively 3,137 3,356 Total debt $ 274,309 $ 268,978 Less current installments 3,544 3,424 Total long-term debt and capital lease obligations $ 270,765 $ 265,554 At June 30, 2015 , the Company had $245,000 in outstanding second-priority senior secured notes maturing on June 19, 2019. Obligations under these notes are secured by substantially all of the Company’s assets and bear interest at 7.375% , paid semi-annually in January and July. The Company's revolving credit agreement provides for a revolving credit facility of up to $90,000 . Under the agreement, the co-collateral agents may establish a reserve against the facility. At June 30, 2015 , the reserve established was $15,000 , which reduced the maximum availability to $75,000 . Based on the amount of eligible assets at June 30, 2015 and outstanding letters of credit of $1,025 , available borrowings were further reduced to $55,970 . 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0% . For both the three and the six months ended June 30, 2015 , the actual interest rate incurred for the revolving credit facility was 5.2% . The Company is required to pay a commitment fee of between 0.375% and 0.5% per annum on the unused portion of the revolving credit facility, depending on the average revolver usage during the period as compared to the total available borrowings under the facility. At June 30, 2015 , the commitment fee required was 0.5% . The revolving credit loan facility matures on the earlier of the fifth year anniversary date of June 19,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any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June 30, 2015 , the Company was in compliance with all of its covenants and expected to be in compliance with its covenants in future periods. If the Company fails to meet any covenants in the credit agreement, the Company would not be in compliance with its credit agreement and the lenders would be entitled to exercise various rights, including causing the amounts outstanding under the revolving credit facility to become immediately due and payable.</t>
  </si>
  <si>
    <t>Derivative Financial Instruments</t>
  </si>
  <si>
    <t>Derivative Instruments and Hedging Activities Disclosure [Abstract]</t>
  </si>
  <si>
    <t xml:space="preserve">Derivative Financial Instruments On June 19, 2014, the Company terminated and settled its interest rate derivatives in conjunction with the settlement of its then existing credit agreement, which had a variable interest rate. This settlement resulted in a charge of $793 to interest expense in the Condensed Consolidated Statements of Comprehensive Income (Loss) in the three and six months ended June 30,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As the derivatives were settled prior to December 31, 2014 , no assets or liabilities were recognized in the Condensed Consolidated Balance Sheet at either date presented. 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quarter ended June 30, 2014. The Company did not use these derivative instruments for trading or speculative purposes. The following amounts are included in OCI and earnings for the three and six months ended June 30, 2015 and June 30, 2014 : Three Months Ended June 30, Six Months Ended June 30, 2015 2014 2015 2014 Interest Rate Derivatives in Cash Flow Hedging Relationship Amount of Gain (Loss) Recognized in AOCI, net of tax, on Derivative (Effective Portion) $ — $ — $ — $ — Amount of (Gain) Loss Reclassified from AOCI into Income (Effective Portion) $ — $ 793 $ — $ 793 </t>
  </si>
  <si>
    <t>Earnings Per Common Share</t>
  </si>
  <si>
    <t>Earnings Per Share [Abstract]</t>
  </si>
  <si>
    <t>Earnings 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 Three months ended Six months ended June 30, June 30, 2015 2014 2015 2014 Numerators Net income (loss) $ 378 $ (7,411 ) $ (1,087 ) $ (7,853 ) Denominators Weighted average common shares - basic 12,850,421 12,709,014 12,822,747 12,686,541 Dilutive effect of restricted stock 237,969 — — — Weighted average common shares - diluted 13,088,390 12,709,014 12,822,747 12,686,541 Basic earnings (loss) per share $ 0.03 $ (0.58 ) $ (0.08 ) $ (0.62 ) Diluted earnings (loss) per share $ 0.03 $ (0.58 ) $ (0.08 ) $ (0.62 ) For the six months ended June 30, 2015 , 241,098 shares are not included in the calculation of diluted earnings per share, and for the three and six months ended June 30, 2014 , respectively, 157,392 and 200,889 shares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Stock-Based Compensation On July 7, 2005, the Company’s shareholders approved the LMI Aerospace, Inc. 2005 Long-term Incentive Plan (the “ 2005 Plan”). The 2005 Plan provided for the grant of non-qualified stock options, incentive stock options, shares of restricted stock, restricted stock units, stock appreciation rights, performance awards and other share-based grants and cash bonus awards to employees and directors. All share-based grants or awards were subject to a time-based vesting schedule. All outstanding share-based grants are in the form of restricted stock. A summary of the activity for non-vested restricted stock awards under the 2005 Plan is presented below: Restricted Stock Awards Shares Weighted Average Grant Date Fair Value Outstanding at January 1, 2015 296,782 $ 16.58 Granted 131,703 13.22 Vested (86,130 ) 17.40 Forfeited (14,855 ) 15.55 Outstanding at June 30, 2015 327,500 $ 15.06 Common stock compensation expense related to restricted stock awards granted under the 2005 Plan was $438 and $375 for the three months ended June 30, 2015 and 2014 , respectively and $1,036 and $676 for the six months ended June 30, 2015 and 2014, respectively. Total unrecognized compensation costs related to non-vested, share-based awards granted or awarded under the 2005 Plan were $2,659 and $2,036 at June 30, 2015 and December 31, 2014 , respectively. These costs are expected to be recognized over a weighted average period of 1.7 years and 1.2 years , at June 30, 2015 and December 31, 2014, respectively. On June 24, 2015, the Company's shareholders approved the LMI Aerospace, Inc. 2015 Incentive Compensation Plan (the “2015 Plan”), which became effective on July 1, 2015. As of July 7, 2015 the Company is no longer able to make awards under the 2005 Plan. Under the 2015 Plan, the Company, through the Compensation Committee of the Board of Directors, may, at its discretion, grant stock options, restricted shares of common stock, and other various stock-based awards to directors, officers, employees and consultants. Also under the 2015 Plan, the Corporate Governance and Nominating Committee of the Board of Directors has similar authority to grant awards to directors. A total of 750,000 shares of the Company’s common stock have been reserved for issuance under the 2015 Plan.</t>
  </si>
  <si>
    <t>Business Segment Information</t>
  </si>
  <si>
    <t>Segment Reporting [Abstract]</t>
  </si>
  <si>
    <t>Business Segment Information 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 Three months ended June 30, Six months ended June 30, 2015 2014 2015 2014 Net sales: Aerostructures $ 85,297 $ 88,482 $ 164,542 $ 166,187 Engineering Services 12,488 17,814 25,992 36,520 Eliminations (235 ) (359 ) (509 ) (1,019 ) $ 97,550 $ 105,937 $ 190,025 $ 201,688 Income from operations: Aerostructures $ 6,089 $ 3,315 $ 11,145 $ 6,123 Engineering Services (233 ) 936 (997 ) 1,882 Eliminations 4 (22 ) 26 (87 ) $ 5,860 $ 4,229 $ 10,174 $ 7,918</t>
  </si>
  <si>
    <t>Customer Concentration</t>
  </si>
  <si>
    <t>Risks and Uncertainties [Abstract]</t>
  </si>
  <si>
    <t>Customer Concentration Direct sales, through both of the Company’s business segments, to our largest customer, Spirit Aerosystems (“Spirit”), accounted for 34.9% and 33.0% of the Company’s total revenues for the three months ended June 30, 2015 and 2014 , respectively. Direct sales to Spirit accounted for 34.6% and 33.3% of the Company's total revenues for the six months ended June 30, 2015 and 2014 , respectively. Accounts receivable balances related to Spirit were 28.8% and 33.3% of the Company’s total accounts receivable balance at June 30, 2015 and December 31, 2014 , respectively. Direct sales, through both of the Company’s business segments, to our second largest customer, Gulfstream Aerospace Corporation, a General Dynamics company (“Gulfstream”), accounted for 12.7% and 17.3% of the Company’s total revenues for the three months ended June 30, 2015 and 2014 , respectively. Direct sales to Gulfstream accounted for 13.4% and 15.8% of the Company's total revenues for the six months ended June 30, 2015 and 2014 , respectively. Accounts receivable balances related to Gulfstream were 14.8% and 13.1% of the Company’s total accounts receivable balance at June 30, 2015 and December 31, 2014 , respectively. Direct sales, through both of the Company’s business segments, to our third largest customer, The Boeing Company, (“Boeing”), accounted for 11.8% and 10.8% of the Company’s total revenues for the three months ended June 30, 2015 and 2014 , respectively. Direct sales to Boeing accounted for 10.7% and 11.3% of the Company's total revenues for the six months ended June 30, 2015 and 2014 , respectively. Accounts receivable balances resulting from direct sales to Boeing were 8.1% and 7.4% of the Company’s total accounts receivable balance at June 30, 2015 and December 31, 2014 , respectively.</t>
  </si>
  <si>
    <t>Income Taxes</t>
  </si>
  <si>
    <t>Income Tax Disclosure [Abstract]</t>
  </si>
  <si>
    <t>Income Taxes The Company records income tax expense or benefit each quarter based on its estimated full-year effective tax rate. Income tax benefit of $149 and income tax expense of $160 were recognized in the three and six months ended June 30, 2015 , respectively. Income tax benefit of $1,787 and $1,803 were recognized in the three and six months ended June 30, 2014 , respectively. Income tax in the three and six months ended June 30, 2015 includes $101 and $528 , respectively, of adjustments related an audit by the IRS for the 2012 and 2013 tax years, which is now complete. The impact of these adjustments was offset by a current tax benefit of $87 and $205 in the three and six months ended June 30, 2015, respectively. The Company's tax benefit in the three and six months ended June 30, 2014 reflects a net tax benefit of $2,582 related to the decision to carry back the net operating loss recognized in 2013 offset by the change in the valuation allowance on deferred tax benefits generated in the periods. The Company continues to carry a full valuation allowance on its net deferred tax assets, which totaled $12,676 at both June 30, 2015 and December 31, 2014.</t>
  </si>
  <si>
    <t>Restructuring</t>
  </si>
  <si>
    <t>Restructuring and Related Activities [Abstract]</t>
  </si>
  <si>
    <t>Restructuring The Company committed to and implemented various restructuring plans in 2014 and 2015. Included in those plans were the closure of the Precise Machine facility in Fort Worth, Texas, and the relocation of the machining operations in both Savannah, Georgia and St. Charles, Missouri to other facilities within the Company. Other employment separation activities were also implemented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June 30, 2015 June 30, 2014 June 30, 2015 June 30, 2014 Precise Machine facility closure $ — $ 212 $ — $ 305 Savannah machining operations relocation — 6 — 47 St. Charles machine parts operations relocation 28 — 199 — Other employment separation activities 490 877 593 1,171 Total $ 518 $ 1,095 $ 792 $ 1,523 The Savannah, Georgia and the Precise plans were completed in the second quarter of 2014. The St. Charles plan was completed in the second quarter of 2015. Cash payments were made associated with these restructuring plans of $677 and $1,061 in the three months ended June 30, 2015 and June 30, 2014, respectively and $1,004 and $1,182 in the six months ended June 30, 2015 and June 30, 2014, respectively. The following table summarizes the incurred and expected charges associated with these restructuring activities: Expense Remaining Total Expense Incurred through Expense to be Expected to be June 30, 2015 Incurred Incurred Employee severance arrangement - Precise $ 615 $ — $ 615 Employee severance arrangement - Savannah 47 — 47 Employee severance arrangement - St. Charles 378 — 378 Other employee severance arrangements 2,550 — 2,550 Lease termination costs - Precise 124 — 124 Other restructuring expenses 115 — 115 Total $ 3,829 $ — $ 3,829 In the three and six months ended June 30, 2015, the Company also incurred and recognized approximately $36 and $77 in other project costs, largely related to accelerated depreciation on property, plant and equipment at its St. Charles facility. These expenses are recognized in the cost of goods sold and selling, general, and administrative expense in the Consolidated Statements of Comprehensive Income (Loss). The following table summarizes restructuring activity related to the Precise Machine facility closure, the Savannah machining relocation, St. Charles facility closure and other employee separation activities: Employee Severance Accrued restructuring balance as of December 31, 2014 $ 739 Accrual additions 792 Cash payments (1,004 ) Accrued restructuring balance as of June 30, 2015 $ 527 Accrued restructuring of $527 at June 30, 2015 is expected to be paid over the next four quarters. On August 7, 2015, the Company committed to a restructuring plan in its Aerostructures segment that will result in closure of its Coweta, Oklahoma manufacturing facility. On the same date, the Company's Engineering Services segment committed to closing its Melbourne, Australia and Greenville, South Carolina engineering offices in addition to the elimination of additional management positions. Both segments anticipate the closures to be complete by the end of 2015. The statements of work in addition to necessary equipment and assets used in the machining operations at Coweta will be relocated to other facilities. Implementation of these plans is expected to result in restructuring charges of $1,500 to $2,500 and is expected to generate annual savings of $3,500 to $4,000 .</t>
  </si>
  <si>
    <t>Legal Contingencies</t>
  </si>
  <si>
    <t>Commitments and Contingencies Disclosure [Abstract]</t>
  </si>
  <si>
    <t>Legal Contingencies The Company has been named as a defendant in certain pending lawsuits in the normal course of business (collectively, the “Pending Lawsuits”). It is the policy of management to disclose the amount or range of reasonably possible losses. In the opinion of management, after consulting with legal counsel, any losses resulting from Pending Lawsuits should not have a material effect on the Company’s financial position, cash flows or results of operations. The Company is also the subject of other proceedings as further described below. In August 2013, the Environmental Protection Agency (“EPA”) and the U.S. Dept. of Justice (“DoJ”) commenced an investigation into allegations of low pH wastewater releases claimed to have occurred between 2009 and 2013 at Ozark Mountain Technologies ("OMT"), a subsidiary of LMI, (the “Waste Water Allegations”). In response to the EPA/DoJ investigation and to ensure OMT’s full compliance with both environmental and health and safety regulations, the Company initiated a voluntary, comprehensive internal audit of the facility, which was completed in October 2013 (the “OMT Audit”). The OMT Audit uncovered other possible instances of environmental non-compliance, which the Company voluntarily reported (the “Voluntarily Disclosed Matters”) to the EPA on December 3, 2013, as part of the EPA’s Audit Policy. The Company concurrently disclosed these matters to the Missouri Department of Natural Resources (“MDNR”). On April 24, 2015, the Company settled the Waste Water Allegations pursuant to a settlement agreement with DoJ (“Plea Agreement”). Per the terms of the Plea Agreement, OMT plead guilty to one count of negligently violating the Federal Water Pollution Control Act and agreed to a fine of $694 . Payment of this fine was made in the quarter ended June 30, 2015. The amount of this payment is consistent with the previously established loss contingency as disclosed in the Company's 2014 Form 10-K, Item 3 - Legal Proceedings. In connection with the Plea Agreement, DoJ agreed that no further federal criminal or civil prosecution will be brought against OMT relative to the Voluntarily Disclosed Matters. In November, 2013, the Attorney General of the State of Missouri (the “Missouri AG”) contacted LMI regarding alleged violations of certain state environmental regulations involving the discharge of pollutants and water contaminants claimed to have occurred in 2011 by OMT (the “Missouri AG Matter”). On February 25, 2015, the Missouri AG filed a Petition against OMT alleging pollution of state waters, violation of pretreatment regulations and violation of water quality standards. In the quarter ended June 30, 2015, OMT settled the Missouri AG Matter and agreed to a civil penalties of $175 . Payment of these penalties were made in July of 2015. The amount of this payment is consistent with the previously established loss contingency as disclosed in the Company's 2014 Form 10-K, Item 3 - Legal Proceedings. OMT became a subsidiary of LMI as a result of LMI’s acquisition of Valent Aerostructures, LLC (“Valent”) in December 2012. The Company believes certain environmental representations set forth in the purchase agreement pursuant to which Valent acquired OMT; and the purchase agreement pursuant to which LMI acquired Valent, provide the Company with certain rights of indemnification with respect to the matters disclosed herein. The Company also has insurance policies that it believes are applicable to certain of the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r all of the costs associated with the matters disclosed herein. We cannot provide any assurance, however, that we will ultimately prevail in any claim for indemnification or secure any insurance proceeds from our insurance policies. In December 2014, two of the former members of Valent, Tech Investments, LLC and Tech Investments II, LLC, which collectively own approximately 5.5% of the Company’s common stock, filed suit in the Circuit Court of St. Louis County against the Company seeking declaratory judgment (a) declaring that the Company is not entitled to indemnification on certain claims asserted against the former members of Valent, (b) ordering the release of the remaining escrow funds associated with the Company’s purchase of Valent, and (c) ordering that the Company is not entitled to exercise a right of redemption on 360,301 shares of the Company’s stock, currently held under a Lock Up Agreement pending resolution of the indemnification claims (the “Tech Lawsuit”). In February 2015, the Company filed its response moving to dismiss the Tech Lawsuit on the grounds that the declaratory judgment is not proper in this matter. On March 24, 2015, the Company’s motion was denied. On April 23, 2015, the Company filed its answer and counterclaims in the Tech Lawsuit, asserting its rights to indemnification. In the opinion of management, the losses, if any, resulting from the Tech Lawsuit should not have a material effect on the Company’s financial position, cash flows or results of operations.</t>
  </si>
  <si>
    <t>Condensed Consolidating Financial Statements (Notes)</t>
  </si>
  <si>
    <t>Condensed Financial Information of Parent Company Only Disclosure [Abstract]</t>
  </si>
  <si>
    <t>Condensed Consolidating Financial Statements</t>
  </si>
  <si>
    <t>Condensed Consolidating Financial Statements LMI Aerospace, Inc. excluding its subsidiaries (“LMIA”) is the parent company, issuer and obligor of the second-priority senior notes due June 19, 2019 (the “Notes”). The payment obligations of LMIA under the Notes are guaranteed and secured by LMIA and all of its subsidiaries other than immaterial subsidiaries as further described below. These Notes are guaranteed on a second-priority senior secured basis, jointly and severally, by LMIA (“Guarantor Parent”) and all of its existing and future 100% owned subsidiaries (collectively, the “Guarantor Subsidiaries”) other than immaterial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interpretations governing reporting of subsidiary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as of June 30, 2015 LMIA(Guarantor Parent) Guarantor Subsidiaries Consolidating/Eliminating Entries Consolidated Assets Current assets: Cash and cash equivalents $ 2,029 $ 407 $ — $ 2,436 Trade accounts receivable, net 3,134 57,954 — 61,088 Intercompany receivables 148,822 150,844 (299,666 ) — Inventories — 123,196 — 123,196 Prepaid expenses and other current assets 7,940 2,345 — 10,285 Deferred income taxes — 4,031 (118 ) 3,913 Total current assets 161,925 338,777 (299,784 ) 200,918 Property, plant and equipment, net 3,562 98,883 — 102,445 Investments in subsidiaries 383,904 — (383,904 ) — Goodwill — 86,784 — 86,784 Intangible assets, net — 48,761 — 48,761 Deferred income taxes 118 — (118 ) — Other assets 7,869 1,790 — 9,659 Total assets $ 557,378 $ 574,995 $ (683,806 ) $ 448,567 Liabilities and shareholders’ equity Current liabilities: Accounts payable $ 1,432 $ 21,153 $ — $ 22,585 Accrued expenses 12,400 13,231 — 25,631 Intercompany Payables 172,523 127,143 (299,666 ) $ — Deferred income taxes 118 — (118 ) — Current installments of long-term debt and capital lease obligations 211 3,333 — 3,544 Total current liabilities 186,684 164,860 (299,784 ) 51,760 Long-term debt and capital lease obligations, less current installments 251,632 19,133 — 270,765 Other long-term liabilities 486 2,686 — 3,172 Deferred income taxes — 4,412 (118 ) 4,294 Total long-term liabilities 252,118 26,231 (118 ) 278,231 Total shareholders’ equity 118,576 383,904 (383,904 ) 118,576 Total liabilities and shareholders’ equity $ 557,378 $ 574,995 $ (683,806 ) $ 448,567 CONDENSED CONSOLIDATING BALANCE SHEET as of December 31, 2014 LMIA(Guarantor Parent) Guarantor Subsidiaries Consolidating/Eliminating Entries Consolidated Assets Current assets: Cash and cash equivalents $ 7,058 $ 869 $ — $ 7,927 Trade accounts receivable, net 1,310 56,924 — 58,234 Intercompany receivables 145,980 145,223 (291,203 ) $ — Inventories — 114,279 — 114,279 Prepaid expenses and other current assets 8,325 1,930 — 10,255 Deferred income taxes — 4,031 (118 ) 3,913 Total current assets 162,673 323,256 (291,321 ) 194,608 Property, plant and equipment, net 3,148 96,334 — 99,482 Investments in subsidiaries 368,587 — (368,587 ) — Goodwill — 86,784 — 86,784 Intangible assets, net — 50,940 — 50,940 Deferred income taxes 118 — (118 ) — Other assets 8,743 1,879 — 10,622 Total assets $ 543,269 $ 559,193 $ (660,026 ) $ 442,436 Liabilities and shareholders’ equity Current liabilities: Accounts payable $ 1,339 $ 20,416 $ — $ 21,755 Accrued expenses 13,679 12,393 — 26,072 Intercompany Payables 164,158 127,045 (291,203 ) $ — Deferred income taxes 118 — (118 ) — Current installments of long-term debt and capital lease obligations 335 3,089 — 3,424 Total current liabilities 179,629 162,943 (291,321 ) 51,251 Long-term debt and capital lease obligations, less current installments 245,174 20,380 — 265,554 Other long-term liabilities 331 2,958 — 3,289 Deferred income taxes — 4,325 (118 ) 4,207 Total long-term liabilities 245,505 27,663 (118 ) 273,050 Total shareholders’ equity 118,135 368,587 (368,587 ) 118,135 Total liabilities and shareholders’ equity $ 543,269 $ 559,193 $ (660,026 ) $ 442,436 CONSOLIDATED STATEMENTS OF COMPREHENSIVE INCOME (LOSS) Three Months Ended June 30, 2015 LMIA(Guarantor Parent) Guarantor Subsidiaries Consolidating/Eliminating Entries Consolidated Sales and service revenue Product sales $ 185 $ 84,142 $ (169 ) $ 84,158 Service revenues 9,747 13,405 (9,760 ) 13,392 Net sales 9,932 97,547 (9,929 ) 97,550 Cost of sales and service revenue Cost of product sales 172 67,144 (169 ) 67,147 Cost of service revenues 10,072 11,306 (9,745 ) 11,633 Cost of sales 10,244 78,450 (9,914 ) 78,780 Gross profit (312 ) 19,097 (15 ) 18,770 Selling, general and administrative expenses 12,392 — 12,392 Restructuring expense 230 288 — 518 (Loss) income from operations (542 ) 6,417 (15 ) 5,860 Other income (expense): Interest expense (5,320 ) (236 ) — (5,556 ) Other, net (2 ) (73 ) — (75 ) Income (loss) from equity investments in subsidiaries 4,170 — (4,170 ) — Total other expense (1,152 ) (309 ) (4,170 ) (5,631 ) (Loss) income before income taxes (1,694 ) 6,108 (4,185 ) 229 (Benefit) provision for income taxes (2,166 ) 2,017 — (149 ) Net (loss) income 472 4,091 (4,185 ) 378 Other comprehensive income (loss): Change in foreign currency translation adjustment — 80 — 80 Total comprehensive (loss) income $ 472 $ 4,171 $ (4,185 ) $ 458 CONSOLIDATED STATEMENTS OF COMPREHENSIVE INCOME (LOSS) Three Months Ended June 30, 2014 LMIA(Guarantor Parent) Guarantor Subsidiaries Consolidating/Eliminating Entries Consolidated Sales and service revenue Product sales $ 205 $ 87,116 $ (149 ) $ 87,172 Service revenues 9,131 18,792 (9,158 ) 18,765 Net sales 9,336 105,908 (9,307 ) 105,937 Cost of sales and service revenue Cost of product sales 149 71,535 (149 ) 71,535 Cost of service revenues 9,414 15,009 (9,155 ) 15,268 Cost of sales 9,563 86,544 (9,304 ) 86,803 Gross profit (227 ) 19,364 (3 ) 19,134 Selling, general and administrative expenses — 13,810 — 13,810 Restructuring expense 140 955 — 1,095 (Loss) income from operations (367 ) 4,599 (3 ) 4,229 Other income (expense): Interest expense (13,344 ) (251 ) — (13,595 ) Other, net 42 126 — 168 Income (loss) from equity investments in subsidiaries 2,480 — (2,480 ) — Total other expense (10,822 ) (125 ) (2,480 ) (13,427 ) (Loss) income before income taxes (11,189 ) 4,474 (2,483 ) (9,198 ) (Benefit) provision for income taxes (3,831 ) 2,044 — (1,787 ) Net (loss) income (7,358 ) 2,430 (2,483 ) (7,411 ) Other comprehensive income (loss): Change in foreign currency translation adjustment — 50 — 50 Reclassification adjustment for losses on interest rate hedges included in net earnings 360 — — 360 Total comprehensive (loss) income $ (6,998 ) $ 2,480 $ (2,483 ) $ (7,001 ) CONSOLIDATED STATEMENTS OF COMPREHENSIVE INCOME (LOSS) Six Months Ended June 30, 2015 LMIA(Guarantor Parent) Guarantor Subsidiaries Consolidating/Eliminating Entries Consolidated Sales and service revenue Product sales $ 203 $ 162,600 $ (187 ) $ 162,616 Service revenues 19,089 27,397 (19,077 ) 27,409 Net sales 19,292 189,997 (19,264 ) 190,025 Cost of sales and service revenue Cost of product sales 187 129,697 (187 ) 129,697 Cost of service revenues 19,449 23,989 (19,078 ) 24,360 Cost of sales 19,636 153,686 (19,265 ) 154,057 Gross profit (344 ) 36,311 1 35,968 Selling, general and administrative expenses — 25,002 — 25,002 Restructuring expense 318 474 — 792 Acquisitions expense — — — — (Loss) income from operations (662 ) 10,835 1 10,174 Other income (expense): Interest expense (10,640 ) (508 ) — (11,148 ) Other, net — 47 — 47 Income (loss) from equity investments in subsidiaries 6,373 — (6,373 ) — Total other expense (4,267 ) (461 ) (6,373 ) (11,101 ) (Loss) income before income taxes (4,929 ) 10,374 (6,372 ) (927 ) (Benefit) provision for income taxes (3,842 ) 4,002 — 160 Net (loss) income (1,087 ) 6,372 (6,372 ) (1,087 ) Other comprehensive income (loss): Change in foreign currency translation adjustment — 1 — 1 Total comprehensive (loss) income $ (1,087 ) $ 6,373 $ (6,372 ) $ (1,086 ) CONSOLIDATED STATEMENTS OF COMPREHENSIVE INCOME (LOSS) Six Months Ended June 30, 2014 LMIA(Guarantor Parent) Guarantor Subsidiaries Consolidating/Eliminating Entries Consolidated Sales and service revenue Product sales $ 685 $ 163,603 $ (632 ) $ 163,656 Service revenues 19,302 38,068 (19,338 ) 38,032 Net sales 19,987 201,671 (19,970 ) 201,688 Cost of sales and service revenue Cost of product sales 632 133,635 (632 ) 133,635 Cost of service revenues 19,252 31,541 (19,335 ) 31,458 Cost of sales 19,884 165,176 (19,967 ) 165,093 Gross profit 103 36,495 (3 ) 36,595 Selling, general and administrative expenses — 27,154 — 27,154 Restructuring expense 434 1,089 — 1,523 (Loss) income from operations (331 ) 8,252 (3 ) 7,918 Other income (expense): Interest expense (17,310 ) (544 ) — (17,854 ) Other, net 70 210 — 280 Income (loss) from equity investments in subsidiaries 4,698 — (4,698 ) — Total other expense (12,542 ) (334 ) (4,698 ) (17,574 ) (Loss) income before income taxes (12,873 ) 7,918 (4,701 ) (9,656 ) (Benefit) provision for income taxes (5,117 ) 3,314 — (1,803 ) Net (loss) income (7,756 ) 4,604 (4,701 ) (7,853 ) Other comprehensive income (loss): Change in foreign currency translation adjustment — 94 — 94 Reclassification adjustment for losses on interest rate hedges included in net earnings 278 — — 278 Total comprehensive (loss) income $ (7,478 ) $ 4,698 $ (4,701 ) $ (7,481 ) CONDENSED CONSOLIDATING STATEMENTS OF CASH FLOWS For the Six Months Ended June 30, 2015 LMIA(Guarantor Parent) Guarantor Subsidiaries Consolidating/Eliminating Entries Consolidated Operating activities: Net (loss)/income $ (1,087 ) $ 6,372 $ (6,372 ) $ (1,087 ) Adjustments for non-cash items (13,738 ) 18,279 6,372 10,913 Net changes in operating assets and liabilities, net of acquired businesses (686 ) (8,265 ) — (8,951 ) Intercompany activity 5,344 (5,344 ) — — Net cash (used)/provided by operating activities (10,167 ) 11,042 — 875 Investing activities: Additions to property, plant and equipment (951 ) (10,660 ) — (11,611 ) Proceeds from sale of equipment — 159 — 159 Net cash used by investing activities (951 ) (10,501 ) — (11,452 ) Financing activities: Principal payments on long-term debt and notes payable (166 ) (1,003 ) — (1,169 ) Advances on revolving line of credit 60,000 — — 60,000 Payments on revolving line of credit (53,500 ) — — (53,500 ) Payments for debt issuance cost (245 ) — — (245 ) Net cash provided (used) by financing activities 6,089 (1,003 ) — 5,086 Net (decrease) increase in cash and cash equivalents (5,029 ) (462 ) — (5,491 ) Cash and cash equivalents, beginning of period 7,058 869 — 7,927 Cash and cash equivalents, end of period $ 2,029 $ 407 $ — $ 2,436 CONDENSED CONSOLIDATING STATEMENTS OF CASH FLOWS For the Six Months Ended June 30, 2014 LMIA(Guarantor Parent) Guarantor Subsidiaries Consolidating/Eliminating Entries Consolidated Operating activities: Net (loss)/income $ (7,756 ) $ 4,604 $ (4,701 ) $ (7,853 ) Adjustments for non-cash items 3,977 10,173 4,701 18,851 Net changes in operating assets and liabilities, net of acquired businesses 9,960 (6,018 ) — 3,942 Intercompany activity 845 (845 ) — — Net cash (used)/provided by operating activities 7,026 7,914 — 14,940 Investing activities: Additions to property, plant and equipment (74 ) (7,711 ) — (7,785 ) Acquisitions, net of cash acquired — — — — Proceeds from sale of equipment 3 978 — 981 Net cash used by investing activities (71 ) (6,733 ) — (6,804 ) Financing activities: Proceeds from issuance of debt 250,000 — — 250,000 Principal payments on long-term debt and notes payable (223,035 ) (1,192 ) — (224,227 ) Advances on revolving line of credit 52,500 — — 52,500 Payments on revolving line of credit (79,500 ) — — (79,500 ) Payments for debt issuance cost (6,692 ) — — (6,692 ) Other, net (28 ) — — (28 ) Net cash provided (used) by financing activities (6,755 ) (1,192 ) — (7,947 ) Net (decrease) increase in cash and cash equivalents 200 (11 ) — 189 Cash and cash equivalents, beginning of period 405 1,167 — 1,572 Cash and cash equivalents, end of period $ 605 $ 1,156 $ — $ 1,761</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six months ended June 30, 2015 are not necessarily indicative of the results that may be expected for the year ending December 31, 2015 . These financial statements should be read in conjunction with the consolidated financial statements and accompanying footnotes included in the Annual Report on Form 10-K of LMI Aerospace, Inc. (the "Company”) for the year ended December 31, 2014 , as filed with the Securities and Exchange Commission on March 16, 2015.</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Recent Accounting Standard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 All other issued but not yet effective accounting pronouncements are not expected to have a material impact on our Consolidated Condensed Financial Statements.</t>
  </si>
  <si>
    <t>Accounts Receivable, Net (Tables)</t>
  </si>
  <si>
    <t>Schedule of accounts receivable, net</t>
  </si>
  <si>
    <t>Accounts receivable, net consists of the following: June 30, 2015 December 31, 2014 Trade receivables $ 51,063 $ 53,081 Unbilled revenue 7,992 4,036 Other receivables 2,281 1,581 61,336 58,698 Less: Allowance for doubtful accounts (248 ) (464 ) Accounts receivable, net $ 61,088 $ 58,234</t>
  </si>
  <si>
    <t>Impact of operating income</t>
  </si>
  <si>
    <t>Cumulative catch-up adjustments had the following impacts to operating income for the periods presented: Three Months Ended June 30, Six Months Ended June 30, 2015 2014 2015 2014 Favorable adjustments $ 349 $ 820 $ 515 $ 290 Unfavorable adjustments (281 ) (234 ) (117 ) (228 ) Net favorable (unfavorable) operating income adjustments $ 68 $ 586 $ 398 $ 62</t>
  </si>
  <si>
    <t>Inventories (Tables)</t>
  </si>
  <si>
    <t>Inventories consist of the following: June 30, 2015 December 31, 2014 Raw materials $ 16,051 $ 16,712 Work in progress 25,470 22,960 Manufactured and purchased components 21,475 21,296 Finished goods 30,350 32,403 Product inventory 93,346 93,371 Capitalized contract costs 29,850 20,908 Total inventories $ 123,196 $ 114,279</t>
  </si>
  <si>
    <t>Goodwill and Intangible Assets (Tables)</t>
  </si>
  <si>
    <t>Schedule of Goodwill [Table Text Block]</t>
  </si>
  <si>
    <t>The following table summarizes the net carrying amount of goodwill by segment at June 30, 2015 and December 31, 2014 , respectively: Engineering Aerostructures Services Total June 30, December 31, June 30, December 31, June 30, December 31, 2015 2014 2015 2014 2015 2014 Balance at: Gross Goodwill $ 141,953 $ 141,953 $ 50,741 $ 50,741 $ 192,694 $ 192,694 Accumulated impairment loss (79,471 ) (79,471 ) (26,439 ) (26,439 ) (105,910 ) (105,910 ) Net Goodwill $ 62,482 $ 62,482 $ 24,302 $ 24,302 $ 86,784 $ 86,784</t>
  </si>
  <si>
    <t>Finite and infinite lived intangible assets</t>
  </si>
  <si>
    <t>Intangible assets primarily consist of trademarks and customer intangibles. The carrying values were as follows: June 30, 2015 December 31, 2014 Trademarks $ 778 $ 778 Customer intangible assets 68,991 68,991 Other 1,274 1,274 Accumulated amortization (22,282 ) (20,103 ) Intangible assets, net $ 48,761 $ 50,940</t>
  </si>
  <si>
    <t>Other Assets Other Assets (Tables)</t>
  </si>
  <si>
    <t>Schedule of Other Assets, Non current [Table Text Block]</t>
  </si>
  <si>
    <t>Long-term Debt and Capital Lease Obligations (Tables)</t>
  </si>
  <si>
    <t>Long-term debt</t>
  </si>
  <si>
    <t>Long-term debt and capital lease obligations consist of the following: June 30, 2015 December 31, 2014 Second priority senior secured notes at a fixed rate of 7.375% at June 30, 2015 $ 245,000 $ 245,000 Revolver under credit agreement, variable 6,500 — Missouri IRBs at fixed rate of 2.80% at June 30, 2015 and December 31, 2014 7,120 7,334 Capital leases, at fixed rates ranging from 2.04% to 7.73% at June 30, 2015 and December 31, 2014 12,552 13,288 Notes payable, principal and interest payable monthly, at fixed rates up to 2.56% at June 30, 2015 and December 31, 2014, respectively 3,137 3,356 Total debt $ 274,309 $ 268,978 Less current installments 3,544 3,424 Total long-term debt and capital lease obligations $ 270,765 $ 265,554</t>
  </si>
  <si>
    <t>Derivative Financial Instruments (Tables)</t>
  </si>
  <si>
    <t>Derivatives Recognized in the AOCI and Earnings</t>
  </si>
  <si>
    <t xml:space="preserve">The following amounts are included in OCI and earnings for the three and six months ended June 30, 2015 and June 30, 2014 : Three Months Ended June 30, Six Months Ended June 30, 2015 2014 2015 2014 Interest Rate Derivatives in Cash Flow Hedging Relationship Amount of Gain (Loss) Recognized in AOCI, net of tax, on Derivative (Effective Portion) $ — $ — $ — $ — Amount of (Gain) Loss Reclassified from AOCI into Income (Effective Portion) $ — $ 793 $ — $ 793 </t>
  </si>
  <si>
    <t>Earnings Per Common Share (Tables)</t>
  </si>
  <si>
    <t>Calculation of basic and diluted earnings per share</t>
  </si>
  <si>
    <t>The following table shows a reconciliation of the numerators and denominators used in calculating basic and diluted earnings per share. Three months ended Six months ended June 30, June 30, 2015 2014 2015 2014 Numerators Net income (loss) $ 378 $ (7,411 ) $ (1,087 ) $ (7,853 ) Denominators Weighted average common shares - basic 12,850,421 12,709,014 12,822,747 12,686,541 Dilutive effect of restricted stock 237,969 — — — Weighted average common shares - diluted 13,088,390 12,709,014 12,822,747 12,686,541 Basic earnings (loss) per share $ 0.03 $ (0.58 ) $ (0.08 ) $ (0.62 ) Diluted earnings (loss) per share $ 0.03 $ (0.58 ) $ (0.08 ) $ (0.62 ) For the six months ended June 30, 2015 , 241,098 shares are not included in the calculation of diluted earnings per share, and for the three and six months ended June 30, 2014 , respectively, 157,392 and 200,889 shares are not included in the calculation of diluted earnings per share, as their inclusion would have been anti-dilutive. These securities could be dilutive in future periods.</t>
  </si>
  <si>
    <t>Stock-Based Compensation (Tables)</t>
  </si>
  <si>
    <t>Summary of the activity for non-vested restricted stock awards</t>
  </si>
  <si>
    <t>A summary of the activity for non-vested restricted stock awards under the 2005 Plan is presented below: Restricted Stock Awards Shares Weighted Average Grant Date Fair Value Outstanding at January 1, 2015 296,782 $ 16.58 Granted 131,703 13.22 Vested (86,130 ) 17.40 Forfeited (14,855 ) 15.55 Outstanding at June 30, 2015 327,500 $ 15.06</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 Three months ended June 30, Six months ended June 30, 2015 2014 2015 2014 Net sales: Aerostructures $ 85,297 $ 88,482 $ 164,542 $ 166,187 Engineering Services 12,488 17,814 25,992 36,520 Eliminations (235 ) (359 ) (509 ) (1,019 ) $ 97,550 $ 105,937 $ 190,025 $ 201,688 Income from operations: Aerostructures $ 6,089 $ 3,315 $ 11,145 $ 6,123 Engineering Services (233 ) 936 (997 ) 1,882 Eliminations 4 (22 ) 26 (87 ) $ 5,860 $ 4,229 $ 10,174 $ 7,918</t>
  </si>
  <si>
    <t>Restructuring (Tables)</t>
  </si>
  <si>
    <t>Restructuring Cost and Reserve [Line Items]</t>
  </si>
  <si>
    <t>Restructuring costs [Table Text Block]</t>
  </si>
  <si>
    <t xml:space="preserve"> June 30, 2015 June 30, 2014 June 30, 2015 June 30, 2014 Precise Machine facility closure $ — $ 212 $ — $ 305 Savannah machining operations relocation — 6 — 47 St. Charles machine parts operations relocation 28 — 199 — Other employment separation activities 490 877 593 1,171 Total $ 518 $ 1,095 $ 792 $ 1,523</t>
  </si>
  <si>
    <t>Summary of incurred and expected restructuring charges</t>
  </si>
  <si>
    <t>The following table summarizes the incurred and expected charges associated with these restructuring activities: Expense Remaining Total Expense Incurred through Expense to be Expected to be June 30, 2015 Incurred Incurred Employee severance arrangement - Precise $ 615 $ — $ 615 Employee severance arrangement - Savannah 47 — 47 Employee severance arrangement - St. Charles 378 — 378 Other employee severance arrangements 2,550 — 2,550 Lease termination costs - Precise 124 — 124 Other restructuring expenses 115 — 115 Total $ 3,829 $ — $ 3,829</t>
  </si>
  <si>
    <t>Schedule of restructuring activity</t>
  </si>
  <si>
    <t>The following table summarizes restructuring activity related to the Precise Machine facility closure, the Savannah machining relocation, St. Charles facility closure and other employee separation activities: Employee Severance Accrued restructuring balance as of December 31, 2014 $ 739 Accrual additions 792 Cash payments (1,004 ) Accrued restructuring balance as of June 30, 2015 $ 527</t>
  </si>
  <si>
    <t>Condensed Consolidating Financial Statements (Tables)</t>
  </si>
  <si>
    <t>Condensed Income Statements, Captions [Line Items]</t>
  </si>
  <si>
    <t>Condensed Consolidating Balance Sheet</t>
  </si>
  <si>
    <t xml:space="preserve"> LMIA(Guarantor Parent) Guarantor Subsidiaries Consolidating/Eliminating Entries Consolidated Assets Current assets: Cash and cash equivalents $ 2,029 $ 407 $ — $ 2,436 Trade accounts receivable, net 3,134 57,954 — 61,088 Intercompany receivables 148,822 150,844 (299,666 ) — Inventories — 123,196 — 123,196 Prepaid expenses and other current assets 7,940 2,345 — 10,285 Deferred income taxes — 4,031 (118 ) 3,913 Total current assets 161,925 338,777 (299,784 ) 200,918 Property, plant and equipment, net 3,562 98,883 — 102,445 Investments in subsidiaries 383,904 — (383,904 ) — Goodwill — 86,784 — 86,784 Intangible assets, net — 48,761 — 48,761 Deferred income taxes 118 — (118 ) — Other assets 7,869 1,790 — 9,659 Total assets $ 557,378 $ 574,995 $ (683,806 ) $ 448,567 Liabilities and shareholders’ equity Current liabilities: Accounts payable $ 1,432 $ 21,153 $ — $ 22,585 Accrued expenses 12,400 13,231 — 25,631 Intercompany Payables 172,523 127,143 (299,666 ) $ — Deferred income taxes 118 — (118 ) — Current installments of long-term debt and capital lease obligations 211 3,333 — 3,544 Total current liabilities 186,684 164,860 (299,784 ) 51,760 Long-term debt and capital lease obligations, less current installments 251,632 19,133 — 270,765 Other long-term liabilities 486 2,686 — 3,172 Deferred income taxes — 4,412 (118 ) 4,294 Total long-term liabilities 252,118 26,231 (118 ) 278,231 Total shareholders’ equity 118,576 383,904 (383,904 ) 118,576 Total liabilities and shareholders’ equity $ 557,378 $ 574,995 $ (683,806 ) $ 448,567 CONDENSED CONSOLIDATING BALANCE SHEET as of December 31, 2014 LMIA(Guarantor Parent) Guarantor Subsidiaries Consolidating/Eliminating Entries Consolidated Assets Current assets: Cash and cash equivalents $ 7,058 $ 869 $ — $ 7,927 Trade accounts receivable, net 1,310 56,924 — 58,234 Intercompany receivables 145,980 145,223 (291,203 ) $ — Inventories — 114,279 — 114,279 Prepaid expenses and other current assets 8,325 1,930 — 10,255 Deferred income taxes — 4,031 (118 ) 3,913 Total current assets 162,673 323,256 (291,321 ) 194,608 Property, plant and equipment, net 3,148 96,334 — 99,482 Investments in subsidiaries 368,587 — (368,587 ) — Goodwill — 86,784 — 86,784 Intangible assets, net — 50,940 — 50,940 Deferred income taxes 118 — (118 ) — Other assets 8,743 1,879 — 10,622 Total assets $ 543,269 $ 559,193 $ (660,026 ) $ 442,436 Liabilities and shareholders’ equity Current liabilities: Accounts payable $ 1,339 $ 20,416 $ — $ 21,755 Accrued expenses 13,679 12,393 — 26,072 Intercompany Payables 164,158 127,045 (291,203 ) $ — Deferred income taxes 118 — (118 ) — Current installments of long-term debt and capital lease obligations 335 3,089 — 3,424 Total current liabilities 179,629 162,943 (291,321 ) 51,251 Long-term debt and capital lease obligations, less current installments 245,174 20,380 — 265,554 Other long-term liabilities 331 2,958 — 3,289 Deferred income taxes — 4,325 (118 ) 4,207 Total long-term liabilities 245,505 27,663 (118 ) 273,050 Total shareholders’ equity 118,135 368,587 (368,587 ) 118,135 Total liabilities and shareholders’ equity $ 543,269 $ 559,193 $ (660,026 ) $ 442,436 LMIA(Guarantor Parent) Guarantor Subsidiaries Consolidating/Eliminating Entries Consolidated Assets Current assets: Cash and cash equivalents $ 2,029 $ 407 $ — $ 2,436 Trade accounts receivable, net 3,134 57,954 — 61,088 Intercompany receivables 148,822 150,844 (299,666 ) — Inventories — 123,196 — 123,196 Prepaid expenses and other current assets 7,940 2,345 — 10,285 Deferred income taxes — 4,031 (118 ) 3,913 Total current assets 161,925 338,777 (299,784 ) 200,918 Property, plant and equipment, net 3,562 98,883 — 102,445 Investments in subsidiaries 383,904 — (383,904 ) — Goodwill — 86,784 — 86,784 Intangible assets, net — 48,761 — 48,761 Deferred income taxes 118 — (118 ) — Other assets 7,869 1,790 — 9,659 Total assets $ 557,378 $ 574,995 $ (683,806 ) $ 448,567 Liabilities and shareholders’ equity Current liabilities: Accounts payable $ 1,432 $ 21,153 $ — $ 22,585 Accrued expenses 12,400 13,231 — 25,631 Intercompany Payables 172,523 127,143 (299,666 ) $ — Deferred income taxes 118 — (118 ) — Current installments of long-term debt and capital lease obligations 211 3,333 — 3,544 Total current liabilities 186,684 164,860 (299,784 ) 51,760 Long-term debt and capital lease obligations, less current installments 251,632 19,133 — 270,765 Other long-term liabilities 486 2,686 — 3,172 Deferred income taxes — 4,412 (118 ) 4,294 Total long-term liabilities 252,118 26,231 (118 ) 278,231 Total shareholders’ equity 118,576 383,904 (383,904 ) 118,576 Total liabilities and shareholders’ equity $ 557,378 $ 574,995 $ (683,806 ) $ 448,567</t>
  </si>
  <si>
    <t>Condensed Consolidating Statements of Comprehensive Income (Loss)</t>
  </si>
  <si>
    <t xml:space="preserve"> LMIA(Guarantor Parent) Guarantor Subsidiaries Consolidating/Eliminating Entries Consolidated Sales and service revenue Product sales $ 203 $ 162,600 $ (187 ) $ 162,616 Service revenues 19,089 27,397 (19,077 ) 27,409 Net sales 19,292 189,997 (19,264 ) 190,025 Cost of sales and service revenue Cost of product sales 187 129,697 (187 ) 129,697 Cost of service revenues 19,449 23,989 (19,078 ) 24,360 Cost of sales 19,636 153,686 (19,265 ) 154,057 Gross profit (344 ) 36,311 1 35,968 Selling, general and administrative expenses — 25,002 — 25,002 Restructuring expense 318 474 — 792 Acquisitions expense — — — — (Loss) income from operations (662 ) 10,835 1 10,174 Other income (expense): Interest expense (10,640 ) (508 ) — (11,148 ) Other, net — 47 — 47 Income (loss) from equity investments in subsidiaries 6,373 — (6,373 ) — Total other expense (4,267 ) (461 ) (6,373 ) (11,101 ) (Loss) income before income taxes (4,929 ) 10,374 (6,372 ) (927 ) (Benefit) provision for income taxes (3,842 ) 4,002 — 160 Net (loss) income (1,087 ) 6,372 (6,372 ) (1,087 ) Other comprehensive income (loss): Change in foreign currency translation adjustment — 1 — 1 Total comprehensive (loss) income $ (1,087 ) $ 6,373 $ (6,372 ) $ (1,086 ) CONSOLIDATED STATEMENTS OF COMPREHENSIVE INCOME (LOSS) Three Months Ended June 30, 2015 LMIA(Guarantor Parent) Guarantor Subsidiaries Consolidating/Eliminating Entries Consolidated Sales and service revenue Product sales $ 185 $ 84,142 $ (169 ) $ 84,158 Service revenues 9,747 13,405 (9,760 ) 13,392 Net sales 9,932 97,547 (9,929 ) 97,550 Cost of sales and service revenue Cost of product sales 172 67,144 (169 ) 67,147 Cost of service revenues 10,072 11,306 (9,745 ) 11,633 Cost of sales 10,244 78,450 (9,914 ) 78,780 Gross profit (312 ) 19,097 (15 ) 18,770 Selling, general and administrative expenses 12,392 — 12,392 Restructuring expense 230 288 — 518 (Loss) income from operations (542 ) 6,417 (15 ) 5,860 Other income (expense): Interest expense (5,320 ) (236 ) — (5,556 ) Other, net (2 ) (73 ) — (75 ) Income (loss) from equity investments in subsidiaries 4,170 — (4,170 ) — Total other expense (1,152 ) (309 ) (4,170 ) (5,631 ) (Loss) income before income taxes (1,694 ) 6,108 (4,185 ) 229 (Benefit) provision for income taxes (2,166 ) 2,017 — (149 ) Net (loss) income 472 4,091 (4,185 ) 378 Other comprehensive income (loss): Change in foreign currency translation adjustment — 80 — 80 Total comprehensive (loss) income $ 472 $ 4,171 $ (4,185 ) $ 458 CONSOLIDATED STATEMENTS OF COMPREHENSIVE INCOME (LOSS) Three Months Ended June 30, 2014 LMIA(Guarantor Parent) Guarantor Subsidiaries Consolidating/Eliminating Entries Consolidated Sales and service revenue Product sales $ 205 $ 87,116 $ (149 ) $ 87,172 Service revenues 9,131 18,792 (9,158 ) 18,765 Net sales 9,336 105,908 (9,307 ) 105,937 Cost of sales and service revenue Cost of product sales 149 71,535 (149 ) 71,535 Cost of service revenues 9,414 15,009 (9,155 ) 15,268 Cost of sales 9,563 86,544 (9,304 ) 86,803 Gross profit (227 ) 19,364 (3 ) 19,134 Selling, general and administrative expenses — 13,810 — 13,810 Restructuring expense 140 955 — 1,095 (Loss) income from operations (367 ) 4,599 (3 ) 4,229 Other income (expense): Interest expense (13,344 ) (251 ) — (13,595 ) Other, net 42 126 — 168 Income (loss) from equity investments in subsidiaries 2,480 — (2,480 ) — Total other expense (10,822 ) (125 ) (2,480 ) (13,427 ) (Loss) income before income taxes (11,189 ) 4,474 (2,483 ) (9,198 ) (Benefit) provision for income taxes (3,831 ) 2,044 — (1,787 ) Net (loss) income (7,358 ) 2,430 (2,483 ) (7,411 ) Other comprehensive income (loss): Change in foreign currency translation adjustment — 50 — 50 Reclassification adjustment for losses on interest rate hedges included in net earnings 360 — — 360 Total comprehensive (loss) income $ (6,998 ) $ 2,480 $ (2,483 ) $ (7,001 ) LMIA(Guarantor Parent) Guarantor Subsidiaries Consolidating/Eliminating Entries Consolidated Sales and service revenue Product sales $ 185 $ 84,142 $ (169 ) $ 84,158 Service revenues 9,747 13,405 (9,760 ) 13,392 Net sales 9,932 97,547 (9,929 ) 97,550 Cost of sales and service revenue Cost of product sales 172 67,144 (169 ) 67,147 Cost of service revenues 10,072 11,306 (9,745 ) 11,633 Cost of sales 10,244 78,450 (9,914 ) 78,780 Gross profit (312 ) 19,097 (15 ) 18,770 Selling, general and administrative expenses 12,392 — 12,392 Restructuring expense 230 288 — 518 (Loss) income from operations (542 ) 6,417 (15 ) 5,860 Other income (expense): Interest expense (5,320 ) (236 ) — (5,556 ) Other, net (2 ) (73 ) — (75 ) Income (loss) from equity investments in subsidiaries 4,170 — (4,170 ) — Total other expense (1,152 ) (309 ) (4,170 ) (5,631 ) (Loss) income before income taxes (1,694 ) 6,108 (4,185 ) 229 (Benefit) provision for income taxes (2,166 ) 2,017 — (149 ) Net (loss) income 472 4,091 (4,185 ) 378 Other comprehensive income (loss): Change in foreign currency translation adjustment — 80 — 80 Total comprehensive (loss) income $ 472 $ 4,171 $ (4,185 ) $ 458</t>
  </si>
  <si>
    <t xml:space="preserve"> LMIA(Guarantor Parent) Guarantor Subsidiaries Consolidating/Eliminating Entries Consolidated Sales and service revenue Product sales $ 685 $ 163,603 $ (632 ) $ 163,656 Service revenues 19,302 38,068 (19,338 ) 38,032 Net sales 19,987 201,671 (19,970 ) 201,688 Cost of sales and service revenue Cost of product sales 632 133,635 (632 ) 133,635 Cost of service revenues 19,252 31,541 (19,335 ) 31,458 Cost of sales 19,884 165,176 (19,967 ) 165,093 Gross profit 103 36,495 (3 ) 36,595 Selling, general and administrative expenses — 27,154 — 27,154 Restructuring expense 434 1,089 — 1,523 (Loss) income from operations (331 ) 8,252 (3 ) 7,918 Other income (expense): Interest expense (17,310 ) (544 ) — (17,854 ) Other, net 70 210 — 280 Income (loss) from equity investments in subsidiaries 4,698 — (4,698 ) — Total other expense (12,542 ) (334 ) (4,698 ) (17,574 ) (Loss) income before income taxes (12,873 ) 7,918 (4,701 ) (9,656 ) (Benefit) provision for income taxes (5,117 ) 3,314 — (1,803 ) Net (loss) income (7,756 ) 4,604 (4,701 ) (7,853 ) Other comprehensive income (loss): Change in foreign currency translation adjustment — 94 — 94 Reclassification adjustment for losses on interest rate hedges included in net earnings 278 — — 278 Total comprehensive (loss) income $ (7,478 ) $ 4,698 $ (4,701 ) $ (7,481 )</t>
  </si>
  <si>
    <t>Condensed Consolidating Cash Flow Statement</t>
  </si>
  <si>
    <t xml:space="preserve"> LMIA(Guarantor Parent) Guarantor Subsidiaries Consolidating/Eliminating Entries Consolidated Operating activities: Net (loss)/income $ (1,087 ) $ 6,372 $ (6,372 ) $ (1,087 ) Adjustments for non-cash items (13,738 ) 18,279 6,372 10,913 Net changes in operating assets and liabilities, net of acquired businesses (686 ) (8,265 ) — (8,951 ) Intercompany activity 5,344 (5,344 ) — — Net cash (used)/provided by operating activities (10,167 ) 11,042 — 875 Investing activities: Additions to property, plant and equipment (951 ) (10,660 ) — (11,611 ) Proceeds from sale of equipment — 159 — 159 Net cash used by investing activities (951 ) (10,501 ) — (11,452 ) Financing activities: Principal payments on long-term debt and notes payable (166 ) (1,003 ) — (1,169 ) Advances on revolving line of credit 60,000 — — 60,000 Payments on revolving line of credit (53,500 ) — — (53,500 ) Payments for debt issuance cost (245 ) — — (245 ) Net cash provided (used) by financing activities 6,089 (1,003 ) — 5,086 Net (decrease) increase in cash and cash equivalents (5,029 ) (462 ) — (5,491 ) Cash and cash equivalents, beginning of period 7,058 869 — 7,927 Cash and cash equivalents, end of period $ 2,029 $ 407 $ — $ 2,436</t>
  </si>
  <si>
    <t>CONDENSED CONSOLIDATING STATEMENTS OF CASH FLOWS For the Six Months Ended June 30, 2015 LMIA(Guarantor Parent) Guarantor Subsidiaries Consolidating/Eliminating Entries Consolidated Operating activities: Net (loss)/income $ (1,087 ) $ 6,372 $ (6,372 ) $ (1,087 ) Adjustments for non-cash items (13,738 ) 18,279 6,372 10,913 Net changes in operating assets and liabilities, net of acquired businesses (686 ) (8,265 ) — (8,951 ) Intercompany activity 5,344 (5,344 ) — — Net cash (used)/provided by operating activities (10,167 ) 11,042 — 875 Investing activities: Additions to property, plant and equipment (951 ) (10,660 ) — (11,611 ) Proceeds from sale of equipment — 159 — 159 Net cash used by investing activities (951 ) (10,501 ) — (11,452 ) Financing activities: Principal payments on long-term debt and notes payable (166 ) (1,003 ) — (1,169 ) Advances on revolving line of credit 60,000 — — 60,000 Payments on revolving line of credit (53,500 ) — — (53,500 ) Payments for debt issuance cost (245 ) — — (245 ) Net cash provided (used) by financing activities 6,089 (1,003 ) — 5,086 Net (decrease) increase in cash and cash equivalents (5,029 ) (462 ) — (5,491 ) Cash and cash equivalents, beginning of period 7,058 869 — 7,927 Cash and cash equivalents, end of period $ 2,029 $ 407 $ — $ 2,436 CONDENSED CONSOLIDATING STATEMENTS OF CASH FLOWS For the Six Months Ended June 30, 2014 LMIA(Guarantor Parent) Guarantor Subsidiaries Consolidating/Eliminating Entries Consolidated Operating activities: Net (loss)/income $ (7,756 ) $ 4,604 $ (4,701 ) $ (7,853 ) Adjustments for non-cash items 3,977 10,173 4,701 18,851 Net changes in operating assets and liabilities, net of acquired businesses 9,960 (6,018 ) — 3,942 Intercompany activity 845 (845 ) — — Net cash (used)/provided by operating activities 7,026 7,914 — 14,940 Investing activities: Additions to property, plant and equipment (74 ) (7,711 ) — (7,785 ) Acquisitions, net of cash acquired — — — — Proceeds from sale of equipment 3 978 — 981 Net cash used by investing activities (71 ) (6,733 ) — (6,804 ) Financing activities: Proceeds from issuance of debt 250,000 — — 250,000 Principal payments on long-term debt and notes payable (223,035 ) (1,192 ) — (224,227 ) Advances on revolving line of credit 52,500 — — 52,500 Payments on revolving line of credit (79,500 ) — — (79,500 ) Payments for debt issuance cost (6,692 ) — — (6,692 ) Other, net (28 ) — — (28 ) Net cash provided (used) by financing activities (6,755 ) (1,192 ) — (7,947 ) Net (decrease) increase in cash and cash equivalents 200 (11 ) — 189 Cash and cash equivalents, beginning of period 405 1,167 — 1,572 Cash and cash equivalents, end of period $ 605 $ 1,156 $ — $ 1,761</t>
  </si>
  <si>
    <t>Condensed Consolidating Financial Statements Balance Sheet (Tables)</t>
  </si>
  <si>
    <t>Statement of Financial Position [Abstract]</t>
  </si>
  <si>
    <t>Condensed Balance Sheet [Table Text Block]</t>
  </si>
  <si>
    <t>Condensed Consolidating Financial Statements statement of cash flows (Tables)</t>
  </si>
  <si>
    <t>Statement of Cash Flows [Abstract]</t>
  </si>
  <si>
    <t>Condensed Cash Flow Statement [Table Text Block]</t>
  </si>
  <si>
    <t>Accounts Receivable, Net (Details) - USD ($) $ in Thousands</t>
  </si>
  <si>
    <t>Trade receivables</t>
  </si>
  <si>
    <t>Unbilled revenue</t>
  </si>
  <si>
    <t>Other receivables</t>
  </si>
  <si>
    <t>Accounts receivable, gross</t>
  </si>
  <si>
    <t>Less: Allowance for doubtful accounts</t>
  </si>
  <si>
    <t>Inventory Amount, Unpriced Change Orders for Long-term Contracts or Programs</t>
  </si>
  <si>
    <t>Change in Accounting Estimate [Abstract]</t>
  </si>
  <si>
    <t>Favorable adjustments</t>
  </si>
  <si>
    <t>Unfavorable adjustments</t>
  </si>
  <si>
    <t>Net operating income adjustments</t>
  </si>
  <si>
    <t>Inventories (Details) - USD ($) $ in Thousands</t>
  </si>
  <si>
    <t>Mar. 31, 2015</t>
  </si>
  <si>
    <t>paymentofcashconsideration</t>
  </si>
  <si>
    <t>Inventories [Abstract]</t>
  </si>
  <si>
    <t>Raw materials</t>
  </si>
  <si>
    <t>Work in progress</t>
  </si>
  <si>
    <t>Manufactured and purchased components</t>
  </si>
  <si>
    <t>Finished goods</t>
  </si>
  <si>
    <t>Product inventory</t>
  </si>
  <si>
    <t>Capitalized contract costs</t>
  </si>
  <si>
    <t>Total inventories</t>
  </si>
  <si>
    <t>Goodwill and Intangible Assets, Goodwill (Details) - USD ($) $ in Thousands</t>
  </si>
  <si>
    <t>Goodwill [Line Items]</t>
  </si>
  <si>
    <t>Goodwill, Gross</t>
  </si>
  <si>
    <t>Goodwill, Impaired, Accumulated Impairment Loss</t>
  </si>
  <si>
    <t>Goodwill acquired</t>
  </si>
  <si>
    <t>Engineering Services [Member]</t>
  </si>
  <si>
    <t>Goodwill, Impairment Loss</t>
  </si>
  <si>
    <t>Aerostructures [Member]</t>
  </si>
  <si>
    <t>Goodwill and Intangible Assets (Details) - USD ($) $ in Thousands</t>
  </si>
  <si>
    <t>Intangible Assets [Abstract]</t>
  </si>
  <si>
    <t>Trademarks</t>
  </si>
  <si>
    <t>Customer intangible assets</t>
  </si>
  <si>
    <t>Other</t>
  </si>
  <si>
    <t>Accumulated amortization</t>
  </si>
  <si>
    <t>Amortization expense on intangible assets</t>
  </si>
  <si>
    <t>Trademarks [Member]</t>
  </si>
  <si>
    <t>Customer Intangible Assets [Member]</t>
  </si>
  <si>
    <t>Other [Member]</t>
  </si>
  <si>
    <t>Other Assets (Details) - USD ($) $ in Thousands</t>
  </si>
  <si>
    <t>Deferred Finance Costs, Noncurrent, Net</t>
  </si>
  <si>
    <t>Other Assets, Miscellaneous, Noncurrent</t>
  </si>
  <si>
    <t>Other Assets, Noncurrent</t>
  </si>
  <si>
    <t>Debt Issuance Cost</t>
  </si>
  <si>
    <t>Long-term Debt and Capital Lease Obligations (Details) - USD ($) $ in Thousands</t>
  </si>
  <si>
    <t>12 Months Ended</t>
  </si>
  <si>
    <t>Dec. 31, 2013</t>
  </si>
  <si>
    <t>Debt Instrument [Line Items]</t>
  </si>
  <si>
    <t>Letters of Credit Outstanding, Amount</t>
  </si>
  <si>
    <t>Long-term debt gross</t>
  </si>
  <si>
    <t>Less current installments</t>
  </si>
  <si>
    <t>Second Priority Senior Secured Notes [Member]</t>
  </si>
  <si>
    <t>Fixed interest rate (in hundredths)</t>
  </si>
  <si>
    <t>7.375%</t>
  </si>
  <si>
    <t>Revolver Under Credit Agreement, Variable [Member]</t>
  </si>
  <si>
    <t>Missouri IRBs [Member]</t>
  </si>
  <si>
    <t>2.80%</t>
  </si>
  <si>
    <t>Capital Leases [Member]</t>
  </si>
  <si>
    <t>Fixed interest rate, minimum (in hundredths)</t>
  </si>
  <si>
    <t>2.04%</t>
  </si>
  <si>
    <t>Fixed interest rate, maximum (in hundredths)</t>
  </si>
  <si>
    <t>7.73%</t>
  </si>
  <si>
    <t>Notes Payable [Member]</t>
  </si>
  <si>
    <t>2.56%</t>
  </si>
  <si>
    <t>Long-term Debt and Capital Lease Obligations, Line of Credit Facility (Details) - Jun. 30, 2015 - USD ($)</t>
  </si>
  <si>
    <t>Total</t>
  </si>
  <si>
    <t>Line of Credit Facility [Line Items]</t>
  </si>
  <si>
    <t>Maximum borrowing capacity</t>
  </si>
  <si>
    <t>Reserve Against line of Credit</t>
  </si>
  <si>
    <t>Line of Credit Facility, Remaining Borrowing Capacity</t>
  </si>
  <si>
    <t>Line of Credit Facility, Current Borrowing Capacity</t>
  </si>
  <si>
    <t>Line of Credit Facility, Borrowing Capacity, Description</t>
  </si>
  <si>
    <t>The maximum amount, less reserves, available for borrowing at levels below $30,000 is based on a sum of 45% of eligible receivables, 30% of eligible inventories and an additional amount of eligible equipment up to 20% of total borrowings under the facility.  The maximum amount, less reserves, available for borrowing at levels above $30,000 is based on a sum of 75% of eligible receivables, 45% of eligible inventories and an additional amount of eligible equipment up to 20% of total borrowings under the facility.</t>
  </si>
  <si>
    <t>Line of Credit Facility, Interest Rate During Period</t>
  </si>
  <si>
    <t>5.20%</t>
  </si>
  <si>
    <t>Commitment fee (in hundredths)</t>
  </si>
  <si>
    <t>0.50%</t>
  </si>
  <si>
    <t>Federal funds rate [Member]</t>
  </si>
  <si>
    <t>Spread over reference rate (in hundredths)</t>
  </si>
  <si>
    <t>One Month Eurodollar [Member]</t>
  </si>
  <si>
    <t>1.00%</t>
  </si>
  <si>
    <t>Minimum [Member]</t>
  </si>
  <si>
    <t>0.375%</t>
  </si>
  <si>
    <t>Minimum [Member] | LIBOR [Member]</t>
  </si>
  <si>
    <t>3.00%</t>
  </si>
  <si>
    <t>Minimum [Member] | Alternate Base Rate [Member]</t>
  </si>
  <si>
    <t>2.00%</t>
  </si>
  <si>
    <t>Maximum [Member]</t>
  </si>
  <si>
    <t>Maximum [Member] | LIBOR [Member]</t>
  </si>
  <si>
    <t>3.50%</t>
  </si>
  <si>
    <t>Maximum [Member] | Alternate Base Rate [Member]</t>
  </si>
  <si>
    <t>2.50%</t>
  </si>
  <si>
    <t>Derivative Financial Instruments (Details) $ in Thousands</t>
  </si>
  <si>
    <t>Jun. 30, 2014USD ($)</t>
  </si>
  <si>
    <t>Derivative, Loss on Derivative</t>
  </si>
  <si>
    <t>Derivative Financial Instruments, Derivative Type (Details) - Interest Rate Swap [Member] - Cash Flow Hedging [Member] - USD ($) $ in Thousands</t>
  </si>
  <si>
    <t>Derivative Instruments, Gain (Loss) [Line Items]</t>
  </si>
  <si>
    <t>Amount of Gain (Loss) Recognized in AOCI, net of tax, on Derivative (Effective Portion)</t>
  </si>
  <si>
    <t>Amount of (Gain) Loss Reclassified from AOCI into Income (Effective Portion)</t>
  </si>
  <si>
    <t>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earnings (loss) per share</t>
  </si>
  <si>
    <t>Diluted earnings (loss) per share</t>
  </si>
  <si>
    <t>Antidilutive securities excluded from computation of earnings per share (in shares)</t>
  </si>
  <si>
    <t>Stock-Based Compensation (Details) - USD ($) $ / shares in Units, $ in Thousands</t>
  </si>
  <si>
    <t>Weighted Average Grant Date Fair Value</t>
  </si>
  <si>
    <t>Share-based Compensation Arrangement by Share-based Payment Award, Number of Shares Authorized</t>
  </si>
  <si>
    <t>Restricted Stock Awards [Member]</t>
  </si>
  <si>
    <t>Shares</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8 months 23 days</t>
  </si>
  <si>
    <t>1 year 2 months 12 days</t>
  </si>
  <si>
    <t>Business Segment Information (Details) $ in Thousands</t>
  </si>
  <si>
    <t>Jun. 30, 2015USD ($)</t>
  </si>
  <si>
    <t>Jun. 30, 2015USD ($)segment</t>
  </si>
  <si>
    <t>Number of reportable segments | segment</t>
  </si>
  <si>
    <t>Information about reported segments on the basis used internally to evaluate segment performance [Abstract]</t>
  </si>
  <si>
    <t>Eliminations [Member]</t>
  </si>
  <si>
    <t>Customer Concentration (Details)</t>
  </si>
  <si>
    <t>Spirit [Member] | Revenue [Member]</t>
  </si>
  <si>
    <t>Revenue and Accounts Receivable, Major Customer [Line Items]</t>
  </si>
  <si>
    <t>Percentage attributable to customer (in hundredths)</t>
  </si>
  <si>
    <t>34.90%</t>
  </si>
  <si>
    <t>33.00%</t>
  </si>
  <si>
    <t>34.60%</t>
  </si>
  <si>
    <t>33.30%</t>
  </si>
  <si>
    <t>Spirit [Member] | Accounts Receivable [Member]</t>
  </si>
  <si>
    <t>28.80%</t>
  </si>
  <si>
    <t>Gulfstream [Member] | Revenue [Member]</t>
  </si>
  <si>
    <t>12.70%</t>
  </si>
  <si>
    <t>17.30%</t>
  </si>
  <si>
    <t>13.40%</t>
  </si>
  <si>
    <t>15.80%</t>
  </si>
  <si>
    <t>Gulfstream [Member] | Accounts Receivable [Member]</t>
  </si>
  <si>
    <t>14.80%</t>
  </si>
  <si>
    <t>13.10%</t>
  </si>
  <si>
    <t>Triumph Group [Member] | Revenue [Member]</t>
  </si>
  <si>
    <t>11.80%</t>
  </si>
  <si>
    <t>10.80%</t>
  </si>
  <si>
    <t>Triumph Group [Member] | Accounts Receivable [Member]</t>
  </si>
  <si>
    <t>8.10%</t>
  </si>
  <si>
    <t>7.40%</t>
  </si>
  <si>
    <t>Income Taxes (Details) - USD ($) $ in Thousands</t>
  </si>
  <si>
    <t>Operating Loss Carryforwards [Line Items]</t>
  </si>
  <si>
    <t>Current Income Tax Expense (Benefit)</t>
  </si>
  <si>
    <t>Operating Loss Carryforwards, Valuation Allowance</t>
  </si>
  <si>
    <t>Tax Adjustments, Settlements, and Unusual Provisions</t>
  </si>
  <si>
    <t>Restructuring (Details) - USD ($) $ in Thousands</t>
  </si>
  <si>
    <t>Restructuring and Related Cost, Expected Cost Remaining</t>
  </si>
  <si>
    <t>Restructuring activities, total expense to be incurred</t>
  </si>
  <si>
    <t>Restructuring and Related Cost, Cost Incurred to Date</t>
  </si>
  <si>
    <t>Relocation of Machining Parts Operations from St. Charles Facility [Member]</t>
  </si>
  <si>
    <t>Integration expense resulting from reorganization activities</t>
  </si>
  <si>
    <t>Other Expense [Member]</t>
  </si>
  <si>
    <t>Employee Severance [Member]</t>
  </si>
  <si>
    <t>Payments for Restructuring</t>
  </si>
  <si>
    <t>Employee Severance [Member] | Precise Machine [Member]</t>
  </si>
  <si>
    <t>Employee Severance [Member] | Relocation of Machining Operations from Savannah Facility [Member]</t>
  </si>
  <si>
    <t>Employee Severance [Member] | Relocation of Machining Parts Operations from St. Charles Facility [Member]</t>
  </si>
  <si>
    <t>Employee Severance [Member] | Other Expense [Member]</t>
  </si>
  <si>
    <t>Lease Termination [Member] | Precise Machine [Member]</t>
  </si>
  <si>
    <t>Selling, General and Administrative Expenses [Member] | Employee Severance [Member]</t>
  </si>
  <si>
    <t>Restructuring related expenses</t>
  </si>
  <si>
    <t>Selling, General and Administrative Expenses [Member] | Employee Severance [Member] | Precise Machine [Member]</t>
  </si>
  <si>
    <t>Selling, General and Administrative Expenses [Member] | Employee Severance [Member] | Relocation of Machining Operations from Savannah Facility [Member]</t>
  </si>
  <si>
    <t>Selling, General and Administrative Expenses [Member] | Employee Severance [Member] | Relocation of Machining Parts Operations from St. Charles Facility [Member]</t>
  </si>
  <si>
    <t>Selling, General and Administrative Expenses [Member] | Employee Severance [Member] | Other Expense [Member]</t>
  </si>
  <si>
    <t>Minimum [Member] | Closure of Coweta, Greenville, and Melbourne [Member]</t>
  </si>
  <si>
    <t>Expected Annual Savings</t>
  </si>
  <si>
    <t>Maximum [Member] | Closure of Coweta, Greenville, and Melbourne [Member]</t>
  </si>
  <si>
    <t>Restructuring - Restructuring Reserve (Details) - USD ($) $ in Thousands</t>
  </si>
  <si>
    <t>Restructuring Reserve [Roll Forward]</t>
  </si>
  <si>
    <t>Accrual additions</t>
  </si>
  <si>
    <t>Accrued restructuring balance as of December 31, 2014</t>
  </si>
  <si>
    <t>Cash payments</t>
  </si>
  <si>
    <t>Accrued restructuring balance as of June 30, 2015</t>
  </si>
  <si>
    <t>Precise Machine [Member] | Employee Severance [Member]</t>
  </si>
  <si>
    <t>Precise Machine [Member] | Lease Termination [Member]</t>
  </si>
  <si>
    <t>Relocation of Machining Operations from Savannah Facility [Member] | Employee Severance [Member]</t>
  </si>
  <si>
    <t>Other Expense [Member] | Employee Severance [Member]</t>
  </si>
  <si>
    <t>Legal Contingencies (Details) - Jun. 30, 2015 - USD ($) $ in Thousands</t>
  </si>
  <si>
    <t>Missouri Attorney General [Member]</t>
  </si>
  <si>
    <t>Loss Contingencies [Line Items]</t>
  </si>
  <si>
    <t>Litigation Settlement, Amount</t>
  </si>
  <si>
    <t>Environmental Protection Agency [Member]</t>
  </si>
  <si>
    <t>Accrual for Environmental Loss Contingencies, Payments</t>
  </si>
  <si>
    <t>Tech Investments LLC [Member]</t>
  </si>
  <si>
    <t>Noncontrolling Interest, Ownership Percentage by Noncontrolling Owners</t>
  </si>
  <si>
    <t>5.50%</t>
  </si>
  <si>
    <t>Common Stock, Other Shares, Outstanding</t>
  </si>
  <si>
    <t>Condensed Consolidated Balance Sheets (Details) - USD ($) $ in Thousands</t>
  </si>
  <si>
    <t>Condensed Balance Sheet Statements, Captions [Line Items]</t>
  </si>
  <si>
    <t>Intercompany receivables</t>
  </si>
  <si>
    <t>Investments in subsidiaries</t>
  </si>
  <si>
    <t>Intercompany Payables</t>
  </si>
  <si>
    <t>LMIA(Guarantor Parent)</t>
  </si>
  <si>
    <t>Guarantor Subsidiaries</t>
  </si>
  <si>
    <t>Consolidating/Eliminating Entries</t>
  </si>
  <si>
    <t>Condensed Consolidating Statements of Comprehensive Income (Loss) (Details) - USD ($) $ in Thousands</t>
  </si>
  <si>
    <t>Acquisitions expense</t>
  </si>
  <si>
    <t>Income (loss) from equity investments in subsidiaries</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Acquisitions, net of cash acquired</t>
  </si>
  <si>
    <t>Proceeds from issuance of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59562</v>
      </c>
    </row>
    <row spans="1:3" r="6">
      <c t="s" r="A6" s="4">
        <v>8</v>
      </c>
      <c t="s" r="B6" s="4">
        <v>9</v>
      </c>
    </row>
    <row spans="1:3" r="7">
      <c t="s" r="A7" s="4">
        <v>10</v>
      </c>
      <c t="s" r="B7" s="4">
        <v>11</v>
      </c>
    </row>
    <row spans="1:3" r="8">
      <c t="s" r="A8" s="4">
        <v>12</v>
      </c>
      <c t="n" r="C8" s="5">
        <v>13234015</v>
      </c>
    </row>
    <row spans="1:3" r="9">
      <c t="s" r="A9" s="4">
        <v>13</v>
      </c>
      <c t="n" r="B9" s="5">
        <v>2015</v>
      </c>
    </row>
    <row spans="1:3" r="10">
      <c t="s" r="A10" s="4">
        <v>14</v>
      </c>
      <c t="s" r="B10" s="6">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436</v>
      </c>
      <c t="n" r="C3" s="7">
        <v>7927</v>
      </c>
    </row>
    <row spans="1:3" r="4">
      <c t="s" r="A4" s="4">
        <v>26</v>
      </c>
      <c t="n" r="B4" s="5">
        <v>61088</v>
      </c>
      <c t="n" r="C4" s="5">
        <v>58234</v>
      </c>
    </row>
    <row spans="1:3" r="5">
      <c t="s" r="A5" s="4">
        <v>27</v>
      </c>
      <c t="n" r="B5" s="5">
        <v>123196</v>
      </c>
      <c t="n" r="C5" s="5">
        <v>114279</v>
      </c>
    </row>
    <row spans="1:3" r="6">
      <c t="s" r="A6" s="4">
        <v>28</v>
      </c>
      <c t="n" r="B6" s="5">
        <v>10285</v>
      </c>
      <c t="n" r="C6" s="5">
        <v>10255</v>
      </c>
    </row>
    <row spans="1:3" r="7">
      <c t="s" r="A7" s="4">
        <v>29</v>
      </c>
      <c t="n" r="B7" s="5">
        <v>3913</v>
      </c>
      <c t="n" r="C7" s="5">
        <v>3913</v>
      </c>
    </row>
    <row spans="1:3" r="8">
      <c t="s" r="A8" s="4">
        <v>30</v>
      </c>
      <c t="n" r="B8" s="5">
        <v>200918</v>
      </c>
      <c t="n" r="C8" s="5">
        <v>194608</v>
      </c>
    </row>
    <row spans="1:3" r="9">
      <c t="s" r="A9" s="4">
        <v>31</v>
      </c>
      <c t="n" r="B9" s="5">
        <v>102445</v>
      </c>
      <c t="n" r="C9" s="5">
        <v>99482</v>
      </c>
    </row>
    <row spans="1:3" r="10">
      <c t="s" r="A10" s="4">
        <v>32</v>
      </c>
      <c t="n" r="B10" s="5">
        <v>86784</v>
      </c>
      <c t="n" r="C10" s="5">
        <v>86784</v>
      </c>
    </row>
    <row spans="1:3" r="11">
      <c t="s" r="A11" s="4">
        <v>33</v>
      </c>
      <c t="n" r="B11" s="5">
        <v>48761</v>
      </c>
      <c t="n" r="C11" s="5">
        <v>50940</v>
      </c>
    </row>
    <row spans="1:3" r="12">
      <c t="s" r="A12" s="4">
        <v>34</v>
      </c>
      <c t="n" r="B12" s="5">
        <v>9659</v>
      </c>
      <c t="n" r="C12" s="5">
        <v>10622</v>
      </c>
    </row>
    <row spans="1:3" r="13">
      <c t="s" r="A13" s="4">
        <v>35</v>
      </c>
      <c t="n" r="B13" s="5">
        <v>448567</v>
      </c>
      <c t="n" r="C13" s="5">
        <v>442436</v>
      </c>
    </row>
    <row spans="1:3" r="14">
      <c t="s" r="A14" s="3">
        <v>36</v>
      </c>
    </row>
    <row spans="1:3" r="15">
      <c t="s" r="A15" s="4">
        <v>37</v>
      </c>
      <c t="n" r="B15" s="5">
        <v>22585</v>
      </c>
      <c t="n" r="C15" s="5">
        <v>21755</v>
      </c>
    </row>
    <row spans="1:3" r="16">
      <c t="s" r="A16" s="4">
        <v>38</v>
      </c>
      <c t="n" r="B16" s="5">
        <v>25631</v>
      </c>
      <c t="n" r="C16" s="5">
        <v>26072</v>
      </c>
    </row>
    <row spans="1:3" r="17">
      <c t="s" r="A17" s="4">
        <v>39</v>
      </c>
      <c t="n" r="B17" s="5">
        <v>3544</v>
      </c>
      <c t="n" r="C17" s="5">
        <v>3424</v>
      </c>
    </row>
    <row spans="1:3" r="18">
      <c t="s" r="A18" s="4">
        <v>40</v>
      </c>
      <c t="n" r="B18" s="5">
        <v>51760</v>
      </c>
      <c t="n" r="C18" s="5">
        <v>51251</v>
      </c>
    </row>
    <row spans="1:3" r="19">
      <c t="s" r="A19" s="3">
        <v>41</v>
      </c>
    </row>
    <row spans="1:3" r="20">
      <c t="s" r="A20" s="4">
        <v>42</v>
      </c>
      <c t="n" r="B20" s="5">
        <v>270765</v>
      </c>
      <c t="n" r="C20" s="5">
        <v>265554</v>
      </c>
    </row>
    <row spans="1:3" r="21">
      <c t="s" r="A21" s="4">
        <v>43</v>
      </c>
      <c t="n" r="B21" s="5">
        <v>3172</v>
      </c>
      <c t="n" r="C21" s="5">
        <v>3289</v>
      </c>
    </row>
    <row spans="1:3" r="22">
      <c t="s" r="A22" s="4">
        <v>29</v>
      </c>
      <c t="n" r="B22" s="5">
        <v>4294</v>
      </c>
      <c t="n" r="C22" s="5">
        <v>4207</v>
      </c>
    </row>
    <row spans="1:3" r="23">
      <c t="s" r="A23" s="4">
        <v>44</v>
      </c>
      <c t="n" r="B23" s="5">
        <v>278231</v>
      </c>
      <c t="n" r="C23" s="5">
        <v>273050</v>
      </c>
    </row>
    <row spans="1:3" r="24">
      <c t="s" r="A24" s="3">
        <v>45</v>
      </c>
    </row>
    <row spans="1:3" r="25">
      <c t="s" r="A25" s="4">
        <v>46</v>
      </c>
      <c t="n" r="B25" s="5">
        <v>264</v>
      </c>
      <c t="n" r="C25" s="5">
        <v>262</v>
      </c>
    </row>
    <row spans="1:3" r="26">
      <c t="s" r="A26" s="4">
        <v>47</v>
      </c>
      <c t="n" r="B26" s="5">
        <v>0</v>
      </c>
      <c t="n" r="C26" s="5">
        <v>0</v>
      </c>
    </row>
    <row spans="1:3" r="27">
      <c t="s" r="A27" s="4">
        <v>48</v>
      </c>
      <c t="n" r="B27" s="5">
        <v>97058</v>
      </c>
      <c t="n" r="C27" s="5">
        <v>95460</v>
      </c>
    </row>
    <row spans="1:3" r="28">
      <c t="s" r="A28" s="4">
        <v>49</v>
      </c>
      <c t="n" r="B28" s="5">
        <v>-169</v>
      </c>
      <c t="n" r="C28" s="5">
        <v>-170</v>
      </c>
    </row>
    <row spans="1:3" r="29">
      <c t="s" r="A29" s="4">
        <v>50</v>
      </c>
      <c t="n" r="B29" s="5">
        <v>-432</v>
      </c>
      <c t="n" r="C29" s="5">
        <v>-359</v>
      </c>
    </row>
    <row spans="1:3" r="30">
      <c t="s" r="A30" s="4">
        <v>51</v>
      </c>
      <c t="n" r="B30" s="5">
        <v>21855</v>
      </c>
      <c t="n" r="C30" s="5">
        <v>22942</v>
      </c>
    </row>
    <row spans="1:3" r="31">
      <c t="s" r="A31" s="4">
        <v>52</v>
      </c>
      <c t="n" r="B31" s="5">
        <v>118576</v>
      </c>
      <c t="n" r="C31" s="5">
        <v>118135</v>
      </c>
    </row>
    <row spans="1:3" r="32">
      <c t="s" r="A32" s="4">
        <v>53</v>
      </c>
      <c t="n" r="B32" s="7">
        <v>448567</v>
      </c>
      <c t="n" r="C32" s="7">
        <v>442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73</v>
      </c>
      <c t="s" r="B1" s="2">
        <v>1</v>
      </c>
    </row>
    <row spans="1:2" r="2">
      <c t="s" r="B2" s="2">
        <v>2</v>
      </c>
    </row>
    <row spans="1:2" r="3">
      <c t="s" r="A3" s="3">
        <v>128</v>
      </c>
    </row>
    <row spans="1:2" r="4">
      <c t="s" r="A4" s="4">
        <v>174</v>
      </c>
      <c t="s" r="B4" s="4">
        <v>175</v>
      </c>
    </row>
    <row spans="1:2" r="5">
      <c t="s" r="A5" s="4">
        <v>176</v>
      </c>
      <c t="s" r="B5" s="4">
        <v>177</v>
      </c>
    </row>
    <row spans="1:2" r="6">
      <c t="s" r="A6" s="4">
        <v>178</v>
      </c>
      <c t="s" r="B6"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31</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33</v>
      </c>
    </row>
    <row spans="1:2" r="4">
      <c t="s" r="A4" s="4">
        <v>27</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36</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2</v>
      </c>
      <c t="s" r="B1" s="2">
        <v>1</v>
      </c>
    </row>
    <row spans="1:2" r="2">
      <c t="s" r="B2" s="2">
        <v>2</v>
      </c>
    </row>
    <row spans="1:2" r="3">
      <c t="s" r="A3" s="3">
        <v>139</v>
      </c>
    </row>
    <row spans="1:2" r="4">
      <c t="s" r="A4" s="4">
        <v>193</v>
      </c>
      <c t="s" r="B4" s="4">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43</v>
      </c>
    </row>
    <row spans="1:2" r="4">
      <c t="s" r="A4" s="4">
        <v>195</v>
      </c>
      <c t="s" r="B4"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7</v>
      </c>
      <c t="s" r="B1" s="2">
        <v>1</v>
      </c>
    </row>
    <row spans="1:2" r="2">
      <c t="s" r="B2" s="2">
        <v>2</v>
      </c>
    </row>
    <row spans="1:2" r="3">
      <c t="s" r="A3" s="3">
        <v>146</v>
      </c>
    </row>
    <row spans="1:2" r="4">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149</v>
      </c>
    </row>
    <row spans="1:2" r="4">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3</v>
      </c>
    </row>
    <row spans="1:3" r="2">
      <c t="s" r="A2" s="3">
        <v>45</v>
      </c>
    </row>
    <row spans="1:3" r="3">
      <c t="s" r="A3" s="4">
        <v>55</v>
      </c>
      <c t="n" r="B3" s="8">
        <v>0.02</v>
      </c>
      <c t="n" r="C3" s="8">
        <v>0.02</v>
      </c>
    </row>
    <row spans="1:3" r="4">
      <c t="s" r="A4" s="4">
        <v>56</v>
      </c>
      <c t="n" r="B4" s="5">
        <v>28000000</v>
      </c>
      <c t="n" r="C4" s="5">
        <v>28000000</v>
      </c>
    </row>
    <row spans="1:3" r="5">
      <c t="s" r="A5" s="4">
        <v>57</v>
      </c>
      <c t="n" r="B5" s="5">
        <v>13210910</v>
      </c>
      <c t="n" r="C5" s="5">
        <v>13089003</v>
      </c>
    </row>
    <row spans="1:3" r="6">
      <c t="s" r="A6" s="4">
        <v>58</v>
      </c>
      <c t="n" r="B6" s="8">
        <v>0.02</v>
      </c>
      <c t="n" r="C6" s="8">
        <v>0.02</v>
      </c>
    </row>
    <row spans="1:3" r="7">
      <c t="s" r="A7" s="4">
        <v>59</v>
      </c>
      <c t="n" r="B7" s="5">
        <v>2000000</v>
      </c>
      <c t="n" r="C7" s="5">
        <v>2000000</v>
      </c>
    </row>
    <row spans="1:3" r="8">
      <c t="s" r="A8" s="4">
        <v>60</v>
      </c>
      <c t="n" r="B8" s="5">
        <v>0</v>
      </c>
      <c t="n" r="C8" s="5">
        <v>0</v>
      </c>
    </row>
    <row spans="1:3" r="9">
      <c t="s" r="A9" s="4">
        <v>61</v>
      </c>
      <c t="n" r="B9" s="5">
        <v>33934</v>
      </c>
      <c t="n" r="C9" s="5">
        <v>28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152</v>
      </c>
    </row>
    <row spans="1:2" r="4">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5</v>
      </c>
    </row>
    <row spans="1:2" r="4">
      <c t="s" r="A4" s="4">
        <v>207</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09</v>
      </c>
      <c t="s" r="B1" s="2">
        <v>1</v>
      </c>
    </row>
    <row spans="1:2" r="2">
      <c t="s" r="B2" s="2">
        <v>2</v>
      </c>
    </row>
    <row spans="1:2" r="3">
      <c t="s" r="A3" s="3">
        <v>210</v>
      </c>
    </row>
    <row spans="1:2" r="4">
      <c t="s" r="A4" s="4">
        <v>211</v>
      </c>
      <c t="s" r="B4" s="4">
        <v>212</v>
      </c>
    </row>
    <row spans="1:2" r="5">
      <c t="s" r="A5" s="4">
        <v>213</v>
      </c>
      <c t="s" r="B5" s="4">
        <v>214</v>
      </c>
    </row>
    <row spans="1:2" r="6">
      <c t="s" r="A6" s="4">
        <v>215</v>
      </c>
      <c t="s" r="B6"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r="A1" s="1">
        <v>217</v>
      </c>
      <c t="s" r="B1" s="2">
        <v>1</v>
      </c>
    </row>
    <row spans="1:3" r="2">
      <c t="s" r="B2" s="2">
        <v>2</v>
      </c>
      <c t="s" r="C2" s="2">
        <v>64</v>
      </c>
    </row>
    <row spans="1:3" r="3">
      <c t="s" r="A3" s="3">
        <v>218</v>
      </c>
    </row>
    <row spans="1:3" r="4">
      <c t="s" r="A4" s="4">
        <v>219</v>
      </c>
      <c t="s" r="B4" s="4">
        <v>220</v>
      </c>
    </row>
    <row spans="1:3" r="5">
      <c t="s" r="A5" s="4">
        <v>221</v>
      </c>
      <c t="s" r="B5" s="4">
        <v>222</v>
      </c>
      <c t="s" r="C5" s="4">
        <v>223</v>
      </c>
    </row>
    <row spans="1:3" r="6">
      <c t="s" r="A6" s="4">
        <v>224</v>
      </c>
      <c t="s" r="B6" s="4">
        <v>225</v>
      </c>
      <c t="s" r="C6" s="4">
        <v>2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9</v>
      </c>
      <c t="s" r="B4"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r="A1" s="1">
        <v>230</v>
      </c>
      <c t="s" r="B1" s="2">
        <v>1</v>
      </c>
    </row>
    <row spans="1:3" r="2">
      <c t="s" r="B2" s="2">
        <v>2</v>
      </c>
      <c t="s" r="C2" s="2">
        <v>64</v>
      </c>
    </row>
    <row spans="1:3" r="3">
      <c t="s" r="A3" s="3">
        <v>231</v>
      </c>
    </row>
    <row spans="1:3" r="4">
      <c t="s" r="A4" s="4">
        <v>232</v>
      </c>
      <c t="s" r="B4" s="4">
        <v>225</v>
      </c>
      <c t="s" r="C4" s="4">
        <v>2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233</v>
      </c>
      <c t="s" r="B1" s="2">
        <v>63</v>
      </c>
      <c t="s" r="D1" s="2">
        <v>1</v>
      </c>
    </row>
    <row spans="1:6" r="2">
      <c t="s" r="B2" s="2">
        <v>2</v>
      </c>
      <c t="s" r="C2" s="2">
        <v>64</v>
      </c>
      <c t="s" r="D2" s="2">
        <v>2</v>
      </c>
      <c t="s" r="E2" s="2">
        <v>64</v>
      </c>
      <c t="s" r="F2" s="2">
        <v>23</v>
      </c>
    </row>
    <row spans="1:6" r="3">
      <c t="s" r="A3" s="3">
        <v>131</v>
      </c>
    </row>
    <row spans="1:6" r="4">
      <c t="s" r="A4" s="4">
        <v>234</v>
      </c>
      <c t="n" r="B4" s="7">
        <v>51063</v>
      </c>
      <c t="n" r="D4" s="7">
        <v>51063</v>
      </c>
      <c t="n" r="F4" s="7">
        <v>53081</v>
      </c>
    </row>
    <row spans="1:6" r="5">
      <c t="s" r="A5" s="4">
        <v>235</v>
      </c>
      <c t="n" r="B5" s="5">
        <v>7992</v>
      </c>
      <c t="n" r="D5" s="5">
        <v>7992</v>
      </c>
      <c t="n" r="F5" s="5">
        <v>4036</v>
      </c>
    </row>
    <row spans="1:6" r="6">
      <c t="s" r="A6" s="4">
        <v>236</v>
      </c>
      <c t="n" r="B6" s="5">
        <v>2281</v>
      </c>
      <c t="n" r="D6" s="5">
        <v>2281</v>
      </c>
      <c t="n" r="F6" s="5">
        <v>1581</v>
      </c>
    </row>
    <row spans="1:6" r="7">
      <c t="s" r="A7" s="4">
        <v>237</v>
      </c>
      <c t="n" r="B7" s="5">
        <v>61336</v>
      </c>
      <c t="n" r="D7" s="5">
        <v>61336</v>
      </c>
      <c t="n" r="F7" s="5">
        <v>58698</v>
      </c>
    </row>
    <row spans="1:6" r="8">
      <c t="s" r="A8" s="4">
        <v>238</v>
      </c>
      <c t="n" r="B8" s="5">
        <v>-248</v>
      </c>
      <c t="n" r="D8" s="5">
        <v>-248</v>
      </c>
      <c t="n" r="F8" s="5">
        <v>-464</v>
      </c>
    </row>
    <row spans="1:6" r="9">
      <c t="s" r="A9" s="4">
        <v>26</v>
      </c>
      <c t="n" r="B9" s="5">
        <v>61088</v>
      </c>
      <c t="n" r="D9" s="5">
        <v>61088</v>
      </c>
      <c t="n" r="F9" s="5">
        <v>58234</v>
      </c>
    </row>
    <row spans="1:6" r="10">
      <c t="s" r="A10" s="4">
        <v>239</v>
      </c>
      <c t="n" r="B10" s="5">
        <v>2793</v>
      </c>
      <c t="n" r="D10" s="5">
        <v>2793</v>
      </c>
      <c t="n" r="F10" s="7">
        <v>549</v>
      </c>
    </row>
    <row spans="1:6" r="11">
      <c t="s" r="A11" s="3">
        <v>240</v>
      </c>
    </row>
    <row spans="1:6" r="12">
      <c t="s" r="A12" s="4">
        <v>241</v>
      </c>
      <c t="n" r="B12" s="5">
        <v>349</v>
      </c>
      <c t="n" r="C12" s="7">
        <v>820</v>
      </c>
      <c t="n" r="D12" s="5">
        <v>515</v>
      </c>
      <c t="n" r="E12" s="7">
        <v>290</v>
      </c>
    </row>
    <row spans="1:6" r="13">
      <c t="s" r="A13" s="4">
        <v>242</v>
      </c>
      <c t="n" r="B13" s="5">
        <v>-281</v>
      </c>
      <c t="n" r="C13" s="5">
        <v>-234</v>
      </c>
      <c t="n" r="D13" s="5">
        <v>-117</v>
      </c>
      <c t="n" r="E13" s="5">
        <v>-228</v>
      </c>
    </row>
    <row spans="1:6" r="14">
      <c t="s" r="A14" s="4">
        <v>243</v>
      </c>
      <c t="n" r="B14" s="7">
        <v>68</v>
      </c>
      <c t="n" r="C14" s="7">
        <v>586</v>
      </c>
      <c t="n" r="D14" s="7">
        <v>398</v>
      </c>
      <c t="n" r="E14" s="7">
        <v>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244</v>
      </c>
      <c t="s" r="B1" s="2">
        <v>2</v>
      </c>
      <c t="s" r="C1" s="2">
        <v>245</v>
      </c>
      <c t="s" r="D1" s="2">
        <v>23</v>
      </c>
    </row>
    <row spans="1:4" r="2">
      <c t="s" r="A2" s="3">
        <v>133</v>
      </c>
    </row>
    <row spans="1:4" r="3">
      <c t="s" r="A3" s="4">
        <v>246</v>
      </c>
      <c t="n" r="B3" s="7">
        <v>1700</v>
      </c>
      <c t="n" r="C3" s="7">
        <v>4800</v>
      </c>
    </row>
    <row spans="1:4" r="4">
      <c t="s" r="A4" s="3">
        <v>247</v>
      </c>
    </row>
    <row spans="1:4" r="5">
      <c t="s" r="A5" s="4">
        <v>248</v>
      </c>
      <c t="n" r="B5" s="5">
        <v>16051</v>
      </c>
      <c t="n" r="D5" s="7">
        <v>16712</v>
      </c>
    </row>
    <row spans="1:4" r="6">
      <c t="s" r="A6" s="4">
        <v>249</v>
      </c>
      <c t="n" r="B6" s="5">
        <v>25470</v>
      </c>
      <c t="n" r="D6" s="5">
        <v>22960</v>
      </c>
    </row>
    <row spans="1:4" r="7">
      <c t="s" r="A7" s="4">
        <v>250</v>
      </c>
      <c t="n" r="B7" s="5">
        <v>21475</v>
      </c>
      <c t="n" r="D7" s="5">
        <v>21296</v>
      </c>
    </row>
    <row spans="1:4" r="8">
      <c t="s" r="A8" s="4">
        <v>251</v>
      </c>
      <c t="n" r="B8" s="5">
        <v>30350</v>
      </c>
      <c t="n" r="D8" s="5">
        <v>32403</v>
      </c>
    </row>
    <row spans="1:4" r="9">
      <c t="s" r="A9" s="4">
        <v>252</v>
      </c>
      <c t="n" r="B9" s="5">
        <v>93346</v>
      </c>
      <c t="n" r="D9" s="5">
        <v>93371</v>
      </c>
    </row>
    <row spans="1:4" r="10">
      <c t="s" r="A10" s="4">
        <v>253</v>
      </c>
      <c t="n" r="B10" s="5">
        <v>29850</v>
      </c>
      <c t="n" r="D10" s="5">
        <v>20908</v>
      </c>
    </row>
    <row spans="1:4" r="11">
      <c t="s" r="A11" s="4">
        <v>254</v>
      </c>
      <c t="n" r="B11" s="7">
        <v>123196</v>
      </c>
      <c t="n" r="D11" s="7">
        <v>1142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55</v>
      </c>
      <c t="s" r="B1" s="2">
        <v>63</v>
      </c>
    </row>
    <row spans="1:3" r="2">
      <c t="s" r="B2" s="2">
        <v>23</v>
      </c>
      <c t="s" r="C2" s="2">
        <v>2</v>
      </c>
    </row>
    <row spans="1:3" r="3">
      <c t="s" r="A3" s="3">
        <v>256</v>
      </c>
    </row>
    <row spans="1:3" r="4">
      <c t="s" r="A4" s="4">
        <v>257</v>
      </c>
      <c t="n" r="B4" s="7">
        <v>192694</v>
      </c>
      <c t="n" r="C4" s="7">
        <v>192694</v>
      </c>
    </row>
    <row spans="1:3" r="5">
      <c t="s" r="A5" s="4">
        <v>258</v>
      </c>
      <c t="n" r="B5" s="5">
        <v>-105910</v>
      </c>
      <c t="n" r="C5" s="5">
        <v>-105910</v>
      </c>
    </row>
    <row spans="1:3" r="6">
      <c t="s" r="A6" s="4">
        <v>259</v>
      </c>
      <c t="n" r="B6" s="5">
        <v>86784</v>
      </c>
      <c t="n" r="C6" s="5">
        <v>86784</v>
      </c>
    </row>
    <row spans="1:3" r="7">
      <c t="s" r="A7" s="4">
        <v>260</v>
      </c>
    </row>
    <row spans="1:3" r="8">
      <c t="s" r="A8" s="3">
        <v>256</v>
      </c>
    </row>
    <row spans="1:3" r="9">
      <c t="s" r="A9" s="4">
        <v>261</v>
      </c>
      <c t="n" r="B9" s="5">
        <v>26439</v>
      </c>
    </row>
    <row spans="1:3" r="10">
      <c t="s" r="A10" s="4">
        <v>262</v>
      </c>
    </row>
    <row spans="1:3" r="11">
      <c t="s" r="A11" s="3">
        <v>256</v>
      </c>
    </row>
    <row spans="1:3" r="12">
      <c t="s" r="A12" s="4">
        <v>257</v>
      </c>
      <c t="n" r="B12" s="5">
        <v>141953</v>
      </c>
      <c t="n" r="C12" s="5">
        <v>141953</v>
      </c>
    </row>
    <row spans="1:3" r="13">
      <c t="s" r="A13" s="4">
        <v>258</v>
      </c>
      <c t="n" r="B13" s="5">
        <v>-79471</v>
      </c>
      <c t="n" r="C13" s="5">
        <v>-79471</v>
      </c>
    </row>
    <row spans="1:3" r="14">
      <c t="s" r="A14" s="4">
        <v>259</v>
      </c>
      <c t="n" r="B14" s="5">
        <v>62482</v>
      </c>
      <c t="n" r="C14" s="5">
        <v>62482</v>
      </c>
    </row>
    <row spans="1:3" r="15">
      <c t="s" r="A15" s="4">
        <v>260</v>
      </c>
    </row>
    <row spans="1:3" r="16">
      <c t="s" r="A16" s="3">
        <v>256</v>
      </c>
    </row>
    <row spans="1:3" r="17">
      <c t="s" r="A17" s="4">
        <v>257</v>
      </c>
      <c t="n" r="B17" s="5">
        <v>50741</v>
      </c>
      <c t="n" r="C17" s="5">
        <v>50741</v>
      </c>
    </row>
    <row spans="1:3" r="18">
      <c t="s" r="A18" s="4">
        <v>258</v>
      </c>
      <c t="n" r="B18" s="5">
        <v>-26439</v>
      </c>
      <c t="n" r="C18" s="5">
        <v>-26439</v>
      </c>
    </row>
    <row spans="1:3" r="19">
      <c t="s" r="A19" s="4">
        <v>259</v>
      </c>
      <c t="n" r="B19" s="7">
        <v>24302</v>
      </c>
      <c t="n" r="C19" s="7">
        <v>24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263</v>
      </c>
      <c t="s" r="B1" s="2">
        <v>63</v>
      </c>
      <c t="s" r="D1" s="2">
        <v>1</v>
      </c>
    </row>
    <row spans="1:6" r="2">
      <c t="s" r="B2" s="2">
        <v>2</v>
      </c>
      <c t="s" r="C2" s="2">
        <v>64</v>
      </c>
      <c t="s" r="D2" s="2">
        <v>2</v>
      </c>
      <c t="s" r="E2" s="2">
        <v>64</v>
      </c>
      <c t="s" r="F2" s="2">
        <v>23</v>
      </c>
    </row>
    <row spans="1:6" r="3">
      <c t="s" r="A3" s="3">
        <v>264</v>
      </c>
    </row>
    <row spans="1:6" r="4">
      <c t="s" r="A4" s="4">
        <v>265</v>
      </c>
      <c t="n" r="B4" s="7">
        <v>778</v>
      </c>
      <c t="n" r="D4" s="7">
        <v>778</v>
      </c>
      <c t="n" r="F4" s="7">
        <v>778</v>
      </c>
    </row>
    <row spans="1:6" r="5">
      <c t="s" r="A5" s="4">
        <v>266</v>
      </c>
      <c t="n" r="B5" s="5">
        <v>68991</v>
      </c>
      <c t="n" r="D5" s="5">
        <v>68991</v>
      </c>
      <c t="n" r="F5" s="5">
        <v>68991</v>
      </c>
    </row>
    <row spans="1:6" r="6">
      <c t="s" r="A6" s="4">
        <v>267</v>
      </c>
      <c t="n" r="B6" s="5">
        <v>1274</v>
      </c>
      <c t="n" r="D6" s="5">
        <v>1274</v>
      </c>
      <c t="n" r="F6" s="5">
        <v>1274</v>
      </c>
    </row>
    <row spans="1:6" r="7">
      <c t="s" r="A7" s="4">
        <v>268</v>
      </c>
      <c t="n" r="B7" s="5">
        <v>-22282</v>
      </c>
      <c t="n" r="D7" s="5">
        <v>-22282</v>
      </c>
      <c t="n" r="F7" s="5">
        <v>-20103</v>
      </c>
    </row>
    <row spans="1:6" r="8">
      <c t="s" r="A8" s="4">
        <v>33</v>
      </c>
      <c t="n" r="B8" s="5">
        <v>48761</v>
      </c>
      <c t="n" r="D8" s="5">
        <v>48761</v>
      </c>
      <c t="n" r="F8" s="5">
        <v>50940</v>
      </c>
    </row>
    <row spans="1:6" r="9">
      <c t="s" r="A9" s="4">
        <v>269</v>
      </c>
      <c t="n" r="B9" s="5">
        <v>1089</v>
      </c>
      <c t="n" r="C9" s="7">
        <v>1131</v>
      </c>
      <c t="n" r="D9" s="5">
        <v>2180</v>
      </c>
      <c t="n" r="E9" s="7">
        <v>2262</v>
      </c>
    </row>
    <row spans="1:6" r="10">
      <c t="s" r="A10" s="4">
        <v>270</v>
      </c>
    </row>
    <row spans="1:6" r="11">
      <c t="s" r="A11" s="3">
        <v>264</v>
      </c>
    </row>
    <row spans="1:6" r="12">
      <c t="s" r="A12" s="4">
        <v>268</v>
      </c>
      <c t="n" r="B12" s="5">
        <v>-728</v>
      </c>
      <c t="n" r="D12" s="5">
        <v>-728</v>
      </c>
      <c t="n" r="F12" s="5">
        <v>-679</v>
      </c>
    </row>
    <row spans="1:6" r="13">
      <c t="s" r="A13" s="4">
        <v>271</v>
      </c>
    </row>
    <row spans="1:6" r="14">
      <c t="s" r="A14" s="3">
        <v>264</v>
      </c>
    </row>
    <row spans="1:6" r="15">
      <c t="s" r="A15" s="4">
        <v>268</v>
      </c>
      <c t="n" r="B15" s="5">
        <v>-20766</v>
      </c>
      <c t="n" r="D15" s="5">
        <v>-20766</v>
      </c>
      <c t="n" r="F15" s="5">
        <v>-18716</v>
      </c>
    </row>
    <row spans="1:6" r="16">
      <c t="s" r="A16" s="4">
        <v>272</v>
      </c>
    </row>
    <row spans="1:6" r="17">
      <c t="s" r="A17" s="3">
        <v>264</v>
      </c>
    </row>
    <row spans="1:6" r="18">
      <c t="s" r="A18" s="4">
        <v>268</v>
      </c>
      <c t="n" r="B18" s="7">
        <v>-788</v>
      </c>
      <c t="n" r="D18" s="7">
        <v>-788</v>
      </c>
      <c t="n" r="F18" s="7">
        <v>-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84158</v>
      </c>
      <c t="n" r="C4" s="7">
        <v>87172</v>
      </c>
      <c t="n" r="D4" s="7">
        <v>162616</v>
      </c>
      <c t="n" r="E4" s="7">
        <v>163656</v>
      </c>
    </row>
    <row spans="1:5" r="5">
      <c t="s" r="A5" s="4">
        <v>67</v>
      </c>
      <c t="n" r="B5" s="5">
        <v>13392</v>
      </c>
      <c t="n" r="C5" s="5">
        <v>18765</v>
      </c>
      <c t="n" r="D5" s="5">
        <v>27409</v>
      </c>
      <c t="n" r="E5" s="5">
        <v>38032</v>
      </c>
    </row>
    <row spans="1:5" r="6">
      <c t="s" r="A6" s="4">
        <v>68</v>
      </c>
      <c t="n" r="B6" s="5">
        <v>97550</v>
      </c>
      <c t="n" r="C6" s="5">
        <v>105937</v>
      </c>
      <c t="n" r="D6" s="5">
        <v>190025</v>
      </c>
      <c t="n" r="E6" s="5">
        <v>201688</v>
      </c>
    </row>
    <row spans="1:5" r="7">
      <c t="s" r="A7" s="3">
        <v>69</v>
      </c>
    </row>
    <row spans="1:5" r="8">
      <c t="s" r="A8" s="4">
        <v>70</v>
      </c>
      <c t="n" r="B8" s="5">
        <v>67147</v>
      </c>
      <c t="n" r="C8" s="5">
        <v>71535</v>
      </c>
      <c t="n" r="D8" s="5">
        <v>129697</v>
      </c>
      <c t="n" r="E8" s="5">
        <v>133635</v>
      </c>
    </row>
    <row spans="1:5" r="9">
      <c t="s" r="A9" s="4">
        <v>71</v>
      </c>
      <c t="n" r="B9" s="5">
        <v>11633</v>
      </c>
      <c t="n" r="C9" s="5">
        <v>15268</v>
      </c>
      <c t="n" r="D9" s="5">
        <v>24360</v>
      </c>
      <c t="n" r="E9" s="5">
        <v>31458</v>
      </c>
    </row>
    <row spans="1:5" r="10">
      <c t="s" r="A10" s="4">
        <v>72</v>
      </c>
      <c t="n" r="B10" s="5">
        <v>78780</v>
      </c>
      <c t="n" r="C10" s="5">
        <v>86803</v>
      </c>
      <c t="n" r="D10" s="5">
        <v>154057</v>
      </c>
      <c t="n" r="E10" s="5">
        <v>165093</v>
      </c>
    </row>
    <row spans="1:5" r="11">
      <c t="s" r="A11" s="4">
        <v>73</v>
      </c>
      <c t="n" r="B11" s="5">
        <v>18770</v>
      </c>
      <c t="n" r="C11" s="5">
        <v>19134</v>
      </c>
      <c t="n" r="D11" s="5">
        <v>35968</v>
      </c>
      <c t="n" r="E11" s="5">
        <v>36595</v>
      </c>
    </row>
    <row spans="1:5" r="12">
      <c t="s" r="A12" s="4">
        <v>74</v>
      </c>
      <c t="n" r="B12" s="5">
        <v>12392</v>
      </c>
      <c t="n" r="C12" s="5">
        <v>13810</v>
      </c>
      <c t="n" r="D12" s="5">
        <v>25002</v>
      </c>
      <c t="n" r="E12" s="5">
        <v>27154</v>
      </c>
    </row>
    <row spans="1:5" r="13">
      <c t="s" r="A13" s="4">
        <v>75</v>
      </c>
      <c t="n" r="B13" s="5">
        <v>518</v>
      </c>
      <c t="n" r="C13" s="5">
        <v>1095</v>
      </c>
      <c t="n" r="D13" s="5">
        <v>792</v>
      </c>
      <c t="n" r="E13" s="5">
        <v>1523</v>
      </c>
    </row>
    <row spans="1:5" r="14">
      <c t="s" r="A14" s="4">
        <v>76</v>
      </c>
      <c t="n" r="B14" s="5">
        <v>5860</v>
      </c>
      <c t="n" r="C14" s="5">
        <v>4229</v>
      </c>
      <c t="n" r="D14" s="5">
        <v>10174</v>
      </c>
      <c t="n" r="E14" s="5">
        <v>7918</v>
      </c>
    </row>
    <row spans="1:5" r="15">
      <c t="s" r="A15" s="3">
        <v>77</v>
      </c>
    </row>
    <row spans="1:5" r="16">
      <c t="s" r="A16" s="4">
        <v>78</v>
      </c>
      <c t="n" r="B16" s="5">
        <v>-5556</v>
      </c>
      <c t="n" r="C16" s="5">
        <v>-13595</v>
      </c>
      <c t="n" r="D16" s="5">
        <v>-11148</v>
      </c>
      <c t="n" r="E16" s="5">
        <v>-17854</v>
      </c>
    </row>
    <row spans="1:5" r="17">
      <c t="s" r="A17" s="4">
        <v>79</v>
      </c>
      <c t="n" r="B17" s="5">
        <v>-75</v>
      </c>
      <c t="n" r="C17" s="5">
        <v>168</v>
      </c>
      <c t="n" r="D17" s="5">
        <v>47</v>
      </c>
      <c t="n" r="E17" s="5">
        <v>280</v>
      </c>
    </row>
    <row spans="1:5" r="18">
      <c t="s" r="A18" s="4">
        <v>80</v>
      </c>
      <c t="n" r="B18" s="5">
        <v>-5631</v>
      </c>
      <c t="n" r="C18" s="5">
        <v>-13427</v>
      </c>
      <c t="n" r="D18" s="5">
        <v>-11101</v>
      </c>
      <c t="n" r="E18" s="5">
        <v>-17574</v>
      </c>
    </row>
    <row spans="1:5" r="19">
      <c t="s" r="A19" s="4">
        <v>81</v>
      </c>
      <c t="n" r="B19" s="5">
        <v>229</v>
      </c>
      <c t="n" r="C19" s="5">
        <v>-9198</v>
      </c>
      <c t="n" r="D19" s="5">
        <v>-927</v>
      </c>
      <c t="n" r="E19" s="5">
        <v>-9656</v>
      </c>
    </row>
    <row spans="1:5" r="20">
      <c t="s" r="A20" s="4">
        <v>82</v>
      </c>
      <c t="n" r="B20" s="5">
        <v>-149</v>
      </c>
      <c t="n" r="C20" s="5">
        <v>-1787</v>
      </c>
      <c t="n" r="D20" s="5">
        <v>160</v>
      </c>
      <c t="n" r="E20" s="5">
        <v>-1803</v>
      </c>
    </row>
    <row spans="1:5" r="21">
      <c t="s" r="A21" s="4">
        <v>83</v>
      </c>
      <c t="n" r="B21" s="5">
        <v>378</v>
      </c>
      <c t="n" r="C21" s="5">
        <v>-7411</v>
      </c>
      <c t="n" r="D21" s="5">
        <v>-1087</v>
      </c>
      <c t="n" r="E21" s="5">
        <v>-7853</v>
      </c>
    </row>
    <row spans="1:5" r="22">
      <c t="s" r="A22" s="3">
        <v>84</v>
      </c>
    </row>
    <row spans="1:5" r="23">
      <c t="s" r="A23" s="4">
        <v>85</v>
      </c>
      <c t="n" r="B23" s="5">
        <v>80</v>
      </c>
      <c t="n" r="C23" s="5">
        <v>50</v>
      </c>
      <c t="n" r="D23" s="5">
        <v>1</v>
      </c>
      <c t="n" r="E23" s="5">
        <v>94</v>
      </c>
    </row>
    <row spans="1:5" r="24">
      <c t="s" r="A24" s="4">
        <v>86</v>
      </c>
      <c t="n" r="B24" s="5">
        <v>0</v>
      </c>
      <c t="n" r="C24" s="5">
        <v>360</v>
      </c>
      <c t="n" r="D24" s="5">
        <v>0</v>
      </c>
      <c t="n" r="E24" s="5">
        <v>278</v>
      </c>
    </row>
    <row spans="1:5" r="25">
      <c t="s" r="A25" s="4">
        <v>87</v>
      </c>
      <c t="n" r="B25" s="7">
        <v>458</v>
      </c>
      <c t="n" r="C25" s="7">
        <v>-7001</v>
      </c>
      <c t="n" r="D25" s="7">
        <v>-1086</v>
      </c>
      <c t="n" r="E25" s="7">
        <v>-7481</v>
      </c>
    </row>
    <row spans="1:5" r="26">
      <c t="s" r="A26" s="3">
        <v>88</v>
      </c>
    </row>
    <row spans="1:5" r="27">
      <c t="s" r="A27" s="4">
        <v>89</v>
      </c>
      <c t="n" r="B27" s="8">
        <v>0.03</v>
      </c>
      <c t="n" r="C27" s="8">
        <v>-0.58</v>
      </c>
      <c t="n" r="D27" s="8">
        <v>-0.08</v>
      </c>
      <c t="n" r="E27" s="8">
        <v>-0.62</v>
      </c>
    </row>
    <row spans="1:5" r="28">
      <c t="s" r="A28" s="4">
        <v>90</v>
      </c>
      <c t="n" r="B28" s="8">
        <v>0.03</v>
      </c>
      <c t="n" r="C28" s="8">
        <v>-0.58</v>
      </c>
      <c t="n" r="D28" s="8">
        <v>-0.08</v>
      </c>
      <c t="n" r="E28" s="8">
        <v>-0.62</v>
      </c>
    </row>
    <row spans="1:5" r="29">
      <c t="s" r="A29" s="4">
        <v>91</v>
      </c>
      <c t="n" r="B29" s="5">
        <v>12850421</v>
      </c>
      <c t="n" r="C29" s="5">
        <v>12709014</v>
      </c>
      <c t="n" r="D29" s="5">
        <v>12822747</v>
      </c>
      <c t="n" r="E29" s="5">
        <v>12686541</v>
      </c>
    </row>
    <row spans="1:5" r="30">
      <c t="s" r="A30" s="4">
        <v>92</v>
      </c>
      <c t="n" r="B30" s="5">
        <v>13088390</v>
      </c>
      <c t="n" r="C30" s="5">
        <v>12709014</v>
      </c>
      <c t="n" r="D30" s="5">
        <v>12822747</v>
      </c>
      <c t="n" r="E30" s="5">
        <v>12686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73</v>
      </c>
      <c t="s" r="B1" s="2">
        <v>1</v>
      </c>
    </row>
    <row spans="1:3" r="2">
      <c t="s" r="B2" s="2">
        <v>2</v>
      </c>
      <c t="s" r="C2" s="2">
        <v>23</v>
      </c>
    </row>
    <row spans="1:3" r="3">
      <c t="s" r="A3" s="3">
        <v>139</v>
      </c>
    </row>
    <row spans="1:3" r="4">
      <c t="s" r="A4" s="4">
        <v>274</v>
      </c>
      <c t="n" r="B4" s="7">
        <v>7831</v>
      </c>
      <c t="n" r="C4" s="7">
        <v>8600</v>
      </c>
    </row>
    <row spans="1:3" r="5">
      <c t="s" r="A5" s="4">
        <v>275</v>
      </c>
      <c t="n" r="B5" s="5">
        <v>1828</v>
      </c>
      <c t="n" r="C5" s="5">
        <v>2022</v>
      </c>
    </row>
    <row spans="1:3" r="6">
      <c t="s" r="A6" s="4">
        <v>276</v>
      </c>
      <c t="n" r="B6" s="5">
        <v>9659</v>
      </c>
      <c t="n" r="C6" s="7">
        <v>10622</v>
      </c>
    </row>
    <row spans="1:3" r="7">
      <c t="s" r="A7" s="4">
        <v>277</v>
      </c>
      <c t="n" r="B7" s="7">
        <v>99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278</v>
      </c>
      <c t="s" r="B1" s="2">
        <v>63</v>
      </c>
      <c t="s" r="D1" s="2">
        <v>1</v>
      </c>
      <c t="s" r="E1" s="2">
        <v>279</v>
      </c>
    </row>
    <row spans="1:5" r="2">
      <c t="s" r="B2" s="2">
        <v>2</v>
      </c>
      <c t="s" r="C2" s="2">
        <v>23</v>
      </c>
      <c t="s" r="D2" s="2">
        <v>2</v>
      </c>
      <c t="s" r="E2" s="2">
        <v>280</v>
      </c>
    </row>
    <row spans="1:5" r="3">
      <c t="s" r="A3" s="3">
        <v>281</v>
      </c>
    </row>
    <row spans="1:5" r="4">
      <c t="s" r="A4" s="4">
        <v>282</v>
      </c>
      <c t="n" r="B4" s="7">
        <v>1025</v>
      </c>
      <c t="n" r="D4" s="7">
        <v>1025</v>
      </c>
    </row>
    <row spans="1:5" r="5">
      <c t="s" r="A5" s="4">
        <v>283</v>
      </c>
      <c t="n" r="B5" s="5">
        <v>274309</v>
      </c>
      <c t="n" r="C5" s="7">
        <v>268978</v>
      </c>
      <c t="n" r="D5" s="5">
        <v>274309</v>
      </c>
    </row>
    <row spans="1:5" r="6">
      <c t="s" r="A6" s="4">
        <v>284</v>
      </c>
      <c t="n" r="B6" s="5">
        <v>3544</v>
      </c>
      <c t="n" r="C6" s="5">
        <v>3424</v>
      </c>
      <c t="n" r="D6" s="5">
        <v>3544</v>
      </c>
    </row>
    <row spans="1:5" r="7">
      <c t="s" r="A7" s="4">
        <v>42</v>
      </c>
      <c t="n" r="B7" s="5">
        <v>270765</v>
      </c>
      <c t="n" r="C7" s="5">
        <v>265554</v>
      </c>
      <c t="n" r="D7" s="5">
        <v>270765</v>
      </c>
    </row>
    <row spans="1:5" r="8">
      <c t="s" r="A8" s="4">
        <v>285</v>
      </c>
    </row>
    <row spans="1:5" r="9">
      <c t="s" r="A9" s="3">
        <v>281</v>
      </c>
    </row>
    <row spans="1:5" r="10">
      <c t="s" r="A10" s="4">
        <v>283</v>
      </c>
      <c t="n" r="B10" s="7">
        <v>245000</v>
      </c>
      <c t="n" r="C10" s="5">
        <v>245000</v>
      </c>
      <c t="n" r="D10" s="7">
        <v>245000</v>
      </c>
    </row>
    <row spans="1:5" r="11">
      <c t="s" r="A11" s="4">
        <v>286</v>
      </c>
      <c t="s" r="B11" s="4">
        <v>287</v>
      </c>
      <c t="s" r="D11" s="4">
        <v>287</v>
      </c>
    </row>
    <row spans="1:5" r="12">
      <c t="s" r="A12" s="4">
        <v>288</v>
      </c>
    </row>
    <row spans="1:5" r="13">
      <c t="s" r="A13" s="3">
        <v>281</v>
      </c>
    </row>
    <row spans="1:5" r="14">
      <c t="s" r="A14" s="4">
        <v>283</v>
      </c>
      <c t="n" r="B14" s="7">
        <v>6500</v>
      </c>
      <c t="n" r="C14" s="5">
        <v>0</v>
      </c>
      <c t="n" r="D14" s="7">
        <v>6500</v>
      </c>
    </row>
    <row spans="1:5" r="15">
      <c t="s" r="A15" s="4">
        <v>289</v>
      </c>
    </row>
    <row spans="1:5" r="16">
      <c t="s" r="A16" s="3">
        <v>281</v>
      </c>
    </row>
    <row spans="1:5" r="17">
      <c t="s" r="A17" s="4">
        <v>283</v>
      </c>
      <c t="n" r="B17" s="7">
        <v>7120</v>
      </c>
      <c t="n" r="C17" s="7">
        <v>7334</v>
      </c>
      <c t="n" r="D17" s="7">
        <v>7120</v>
      </c>
    </row>
    <row spans="1:5" r="18">
      <c t="s" r="A18" s="4">
        <v>286</v>
      </c>
      <c t="s" r="B18" s="4">
        <v>290</v>
      </c>
      <c t="s" r="C18" s="4">
        <v>290</v>
      </c>
      <c t="s" r="D18" s="4">
        <v>290</v>
      </c>
    </row>
    <row spans="1:5" r="19">
      <c t="s" r="A19" s="4">
        <v>291</v>
      </c>
    </row>
    <row spans="1:5" r="20">
      <c t="s" r="A20" s="3">
        <v>281</v>
      </c>
    </row>
    <row spans="1:5" r="21">
      <c t="s" r="A21" s="4">
        <v>283</v>
      </c>
      <c t="n" r="B21" s="7">
        <v>12552</v>
      </c>
      <c t="n" r="C21" s="7">
        <v>13288</v>
      </c>
      <c t="n" r="D21" s="7">
        <v>12552</v>
      </c>
    </row>
    <row spans="1:5" r="22">
      <c t="s" r="A22" s="4">
        <v>292</v>
      </c>
      <c t="s" r="D22" s="4">
        <v>293</v>
      </c>
      <c t="s" r="E22" s="4">
        <v>293</v>
      </c>
    </row>
    <row spans="1:5" r="23">
      <c t="s" r="A23" s="4">
        <v>294</v>
      </c>
      <c t="s" r="D23" s="4">
        <v>295</v>
      </c>
      <c t="s" r="E23" s="4">
        <v>295</v>
      </c>
    </row>
    <row spans="1:5" r="24">
      <c t="s" r="A24" s="4">
        <v>296</v>
      </c>
    </row>
    <row spans="1:5" r="25">
      <c t="s" r="A25" s="3">
        <v>281</v>
      </c>
    </row>
    <row spans="1:5" r="26">
      <c t="s" r="A26" s="4">
        <v>283</v>
      </c>
      <c t="n" r="B26" s="7">
        <v>3137</v>
      </c>
      <c t="n" r="C26" s="7">
        <v>3356</v>
      </c>
      <c t="n" r="D26" s="7">
        <v>3137</v>
      </c>
    </row>
    <row spans="1:5" r="27">
      <c t="s" r="A27" s="4">
        <v>294</v>
      </c>
      <c t="s" r="B27" s="4">
        <v>297</v>
      </c>
      <c t="s" r="C27" s="4">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r="A1" s="1">
        <v>298</v>
      </c>
      <c t="s" r="B1" s="2">
        <v>299</v>
      </c>
      <c t="s" r="C1" s="2">
        <v>299</v>
      </c>
    </row>
    <row spans="1:3" r="2">
      <c t="s" r="A2" s="3">
        <v>300</v>
      </c>
    </row>
    <row spans="1:3" r="3">
      <c t="s" r="A3" s="4">
        <v>301</v>
      </c>
      <c t="n" r="B3" s="7">
        <v>90000000</v>
      </c>
      <c t="n" r="C3" s="7">
        <v>90000000</v>
      </c>
    </row>
    <row spans="1:3" r="4">
      <c t="s" r="A4" s="4">
        <v>302</v>
      </c>
      <c t="n" r="B4" s="5">
        <v>15000000</v>
      </c>
      <c t="n" r="C4" s="5">
        <v>15000000</v>
      </c>
    </row>
    <row spans="1:3" r="5">
      <c t="s" r="A5" s="4">
        <v>303</v>
      </c>
      <c t="n" r="B5" s="5">
        <v>75000000</v>
      </c>
      <c t="n" r="C5" s="5">
        <v>75000000</v>
      </c>
    </row>
    <row spans="1:3" r="6">
      <c t="s" r="A6" s="4">
        <v>282</v>
      </c>
      <c t="n" r="B6" s="5">
        <v>1025000</v>
      </c>
      <c t="n" r="C6" s="5">
        <v>1025000</v>
      </c>
    </row>
    <row spans="1:3" r="7">
      <c t="s" r="A7" s="4">
        <v>304</v>
      </c>
      <c t="n" r="B7" s="7">
        <v>55970000</v>
      </c>
      <c t="n" r="C7" s="7">
        <v>55970000</v>
      </c>
    </row>
    <row spans="1:3" r="8">
      <c t="s" r="A8" s="4">
        <v>305</v>
      </c>
      <c t="s" r="B8" s="4">
        <v>306</v>
      </c>
    </row>
    <row spans="1:3" r="9">
      <c t="s" r="A9" s="4">
        <v>307</v>
      </c>
      <c t="s" r="B9" s="4">
        <v>308</v>
      </c>
    </row>
    <row spans="1:3" r="10">
      <c t="s" r="A10" s="4">
        <v>309</v>
      </c>
      <c t="s" r="C10" s="4">
        <v>310</v>
      </c>
    </row>
    <row spans="1:3" r="11">
      <c t="s" r="A11" s="4">
        <v>311</v>
      </c>
    </row>
    <row spans="1:3" r="12">
      <c t="s" r="A12" s="3">
        <v>300</v>
      </c>
    </row>
    <row spans="1:3" r="13">
      <c t="s" r="A13" s="4">
        <v>312</v>
      </c>
      <c t="s" r="C13" s="4">
        <v>310</v>
      </c>
    </row>
    <row spans="1:3" r="14">
      <c t="s" r="A14" s="4">
        <v>313</v>
      </c>
    </row>
    <row spans="1:3" r="15">
      <c t="s" r="A15" s="3">
        <v>300</v>
      </c>
    </row>
    <row spans="1:3" r="16">
      <c t="s" r="A16" s="4">
        <v>312</v>
      </c>
      <c t="s" r="C16" s="4">
        <v>314</v>
      </c>
    </row>
    <row spans="1:3" r="17">
      <c t="s" r="A17" s="4">
        <v>315</v>
      </c>
    </row>
    <row spans="1:3" r="18">
      <c t="s" r="A18" s="3">
        <v>300</v>
      </c>
    </row>
    <row spans="1:3" r="19">
      <c t="s" r="A19" s="4">
        <v>309</v>
      </c>
      <c t="s" r="C19" s="4">
        <v>316</v>
      </c>
    </row>
    <row spans="1:3" r="20">
      <c t="s" r="A20" s="4">
        <v>317</v>
      </c>
    </row>
    <row spans="1:3" r="21">
      <c t="s" r="A21" s="3">
        <v>300</v>
      </c>
    </row>
    <row spans="1:3" r="22">
      <c t="s" r="A22" s="4">
        <v>312</v>
      </c>
      <c t="s" r="C22" s="4">
        <v>318</v>
      </c>
    </row>
    <row spans="1:3" r="23">
      <c t="s" r="A23" s="4">
        <v>319</v>
      </c>
    </row>
    <row spans="1:3" r="24">
      <c t="s" r="A24" s="3">
        <v>300</v>
      </c>
    </row>
    <row spans="1:3" r="25">
      <c t="s" r="A25" s="4">
        <v>312</v>
      </c>
      <c t="s" r="C25" s="4">
        <v>320</v>
      </c>
    </row>
    <row spans="1:3" r="26">
      <c t="s" r="A26" s="4">
        <v>321</v>
      </c>
    </row>
    <row spans="1:3" r="27">
      <c t="s" r="A27" s="3">
        <v>300</v>
      </c>
    </row>
    <row spans="1:3" r="28">
      <c t="s" r="A28" s="4">
        <v>309</v>
      </c>
      <c t="s" r="C28" s="4">
        <v>310</v>
      </c>
    </row>
    <row spans="1:3" r="29">
      <c t="s" r="A29" s="4">
        <v>322</v>
      </c>
    </row>
    <row spans="1:3" r="30">
      <c t="s" r="A30" s="3">
        <v>300</v>
      </c>
    </row>
    <row spans="1:3" r="31">
      <c t="s" r="A31" s="4">
        <v>312</v>
      </c>
      <c t="s" r="C31" s="4">
        <v>323</v>
      </c>
    </row>
    <row spans="1:3" r="32">
      <c t="s" r="A32" s="4">
        <v>324</v>
      </c>
    </row>
    <row spans="1:3" r="33">
      <c t="s" r="A33" s="3">
        <v>300</v>
      </c>
    </row>
    <row spans="1:3" r="34">
      <c t="s" r="A34" s="4">
        <v>312</v>
      </c>
      <c t="s" r="C34" s="4">
        <v>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326</v>
      </c>
      <c t="s" r="B1" s="2">
        <v>63</v>
      </c>
    </row>
    <row spans="1:2" r="2">
      <c t="s" r="B2" s="2">
        <v>327</v>
      </c>
    </row>
    <row spans="1:2" r="3">
      <c t="s" r="A3" s="3">
        <v>146</v>
      </c>
    </row>
    <row spans="1:2" r="4">
      <c t="s" r="A4" s="4">
        <v>328</v>
      </c>
      <c t="n" r="B4" s="7">
        <v>7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63</v>
      </c>
      <c t="s" r="D1" s="2">
        <v>1</v>
      </c>
    </row>
    <row spans="1:5" r="2">
      <c t="s" r="B2" s="2">
        <v>2</v>
      </c>
      <c t="s" r="C2" s="2">
        <v>64</v>
      </c>
      <c t="s" r="D2" s="2">
        <v>2</v>
      </c>
      <c t="s" r="E2" s="2">
        <v>64</v>
      </c>
    </row>
    <row spans="1:5" r="3">
      <c t="s" r="A3" s="3">
        <v>330</v>
      </c>
    </row>
    <row spans="1:5" r="4">
      <c t="s" r="A4" s="4">
        <v>331</v>
      </c>
      <c t="n" r="B4" s="7">
        <v>0</v>
      </c>
      <c t="n" r="C4" s="7">
        <v>0</v>
      </c>
      <c t="n" r="D4" s="7">
        <v>0</v>
      </c>
      <c t="n" r="E4" s="7">
        <v>0</v>
      </c>
    </row>
    <row spans="1:5" r="5">
      <c t="s" r="A5" s="4">
        <v>332</v>
      </c>
      <c t="n" r="B5" s="7">
        <v>0</v>
      </c>
      <c t="n" r="C5" s="7">
        <v>793</v>
      </c>
      <c t="n" r="D5" s="7">
        <v>0</v>
      </c>
      <c t="n" r="E5" s="7">
        <v>7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63</v>
      </c>
      <c t="s" r="D1" s="2">
        <v>1</v>
      </c>
    </row>
    <row spans="1:5" r="2">
      <c t="s" r="B2" s="2">
        <v>2</v>
      </c>
      <c t="s" r="C2" s="2">
        <v>64</v>
      </c>
      <c t="s" r="D2" s="2">
        <v>2</v>
      </c>
      <c t="s" r="E2" s="2">
        <v>64</v>
      </c>
    </row>
    <row spans="1:5" r="3">
      <c t="s" r="A3" s="3">
        <v>334</v>
      </c>
    </row>
    <row spans="1:5" r="4">
      <c t="s" r="A4" s="4">
        <v>98</v>
      </c>
      <c t="n" r="B4" s="7">
        <v>378</v>
      </c>
      <c t="n" r="C4" s="7">
        <v>-7411</v>
      </c>
      <c t="n" r="D4" s="7">
        <v>-1087</v>
      </c>
      <c t="n" r="E4" s="7">
        <v>-7853</v>
      </c>
    </row>
    <row spans="1:5" r="5">
      <c t="s" r="A5" s="3">
        <v>335</v>
      </c>
    </row>
    <row spans="1:5" r="6">
      <c t="s" r="A6" s="4">
        <v>336</v>
      </c>
      <c t="n" r="B6" s="5">
        <v>12850421</v>
      </c>
      <c t="n" r="C6" s="5">
        <v>12709014</v>
      </c>
      <c t="n" r="D6" s="5">
        <v>12822747</v>
      </c>
      <c t="n" r="E6" s="5">
        <v>12686541</v>
      </c>
    </row>
    <row spans="1:5" r="7">
      <c t="s" r="A7" s="4">
        <v>337</v>
      </c>
      <c t="n" r="B7" s="5">
        <v>237969</v>
      </c>
      <c t="n" r="C7" s="5">
        <v>0</v>
      </c>
      <c t="n" r="D7" s="5">
        <v>0</v>
      </c>
      <c t="n" r="E7" s="5">
        <v>0</v>
      </c>
    </row>
    <row spans="1:5" r="8">
      <c t="s" r="A8" s="4">
        <v>338</v>
      </c>
      <c t="n" r="B8" s="5">
        <v>13088390</v>
      </c>
      <c t="n" r="C8" s="5">
        <v>12709014</v>
      </c>
      <c t="n" r="D8" s="5">
        <v>12822747</v>
      </c>
      <c t="n" r="E8" s="5">
        <v>12686541</v>
      </c>
    </row>
    <row spans="1:5" r="9">
      <c t="s" r="A9" s="4">
        <v>339</v>
      </c>
      <c t="n" r="B9" s="8">
        <v>0.03</v>
      </c>
      <c t="n" r="C9" s="8">
        <v>-0.58</v>
      </c>
      <c t="n" r="D9" s="8">
        <v>-0.08</v>
      </c>
      <c t="n" r="E9" s="8">
        <v>-0.62</v>
      </c>
    </row>
    <row spans="1:5" r="10">
      <c t="s" r="A10" s="4">
        <v>340</v>
      </c>
      <c t="n" r="B10" s="8">
        <v>0.03</v>
      </c>
      <c t="n" r="C10" s="8">
        <v>-0.58</v>
      </c>
      <c t="n" r="D10" s="8">
        <v>-0.08</v>
      </c>
      <c t="n" r="E10" s="8">
        <v>-0.62</v>
      </c>
    </row>
    <row spans="1:5" r="11">
      <c t="s" r="A11" s="4">
        <v>341</v>
      </c>
      <c t="n" r="C11" s="5">
        <v>157392</v>
      </c>
      <c t="n" r="D11" s="5">
        <v>241098</v>
      </c>
      <c t="n" r="E11" s="5">
        <v>2008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5"/>
    <col customWidth="1" max="6" min="6" width="14"/>
  </cols>
  <sheetData>
    <row spans="1:6" r="1">
      <c t="s" r="A1" s="1">
        <v>342</v>
      </c>
      <c t="s" r="B1" s="2">
        <v>63</v>
      </c>
      <c t="s" r="E1" s="2">
        <v>1</v>
      </c>
    </row>
    <row spans="1:6" r="2">
      <c t="s" r="B2" s="2">
        <v>2</v>
      </c>
      <c t="s" r="C2" s="2">
        <v>23</v>
      </c>
      <c t="s" r="D2" s="2">
        <v>64</v>
      </c>
      <c t="s" r="E2" s="2">
        <v>2</v>
      </c>
      <c t="s" r="F2" s="2">
        <v>64</v>
      </c>
    </row>
    <row spans="1:6" r="3">
      <c t="s" r="A3" s="3">
        <v>343</v>
      </c>
    </row>
    <row spans="1:6" r="4">
      <c t="s" r="A4" s="4">
        <v>344</v>
      </c>
      <c t="n" r="B4" s="5">
        <v>750000</v>
      </c>
      <c t="n" r="E4" s="5">
        <v>750000</v>
      </c>
    </row>
    <row spans="1:6" r="5">
      <c t="s" r="A5" s="4">
        <v>345</v>
      </c>
    </row>
    <row spans="1:6" r="6">
      <c t="s" r="A6" s="3">
        <v>346</v>
      </c>
    </row>
    <row spans="1:6" r="7">
      <c t="s" r="A7" s="4">
        <v>347</v>
      </c>
      <c t="n" r="E7" s="5">
        <v>296782</v>
      </c>
    </row>
    <row spans="1:6" r="8">
      <c t="s" r="A8" s="4">
        <v>348</v>
      </c>
      <c t="n" r="E8" s="5">
        <v>131703</v>
      </c>
    </row>
    <row spans="1:6" r="9">
      <c t="s" r="A9" s="4">
        <v>349</v>
      </c>
      <c t="n" r="E9" s="5">
        <v>-86130</v>
      </c>
    </row>
    <row spans="1:6" r="10">
      <c t="s" r="A10" s="4">
        <v>350</v>
      </c>
      <c t="n" r="E10" s="5">
        <v>-14855</v>
      </c>
    </row>
    <row spans="1:6" r="11">
      <c t="s" r="A11" s="4">
        <v>351</v>
      </c>
      <c t="n" r="B11" s="5">
        <v>327500</v>
      </c>
      <c t="n" r="C11" s="5">
        <v>296782</v>
      </c>
      <c t="n" r="E11" s="5">
        <v>327500</v>
      </c>
    </row>
    <row spans="1:6" r="12">
      <c t="s" r="A12" s="3">
        <v>343</v>
      </c>
    </row>
    <row spans="1:6" r="13">
      <c t="s" r="A13" s="4">
        <v>352</v>
      </c>
      <c t="n" r="E13" s="8">
        <v>16.58</v>
      </c>
    </row>
    <row spans="1:6" r="14">
      <c t="s" r="A14" s="4">
        <v>353</v>
      </c>
      <c t="n" r="E14" s="9">
        <v>13.22</v>
      </c>
    </row>
    <row spans="1:6" r="15">
      <c t="s" r="A15" s="4">
        <v>354</v>
      </c>
      <c t="n" r="E15" s="9">
        <v>17.4</v>
      </c>
    </row>
    <row spans="1:6" r="16">
      <c t="s" r="A16" s="4">
        <v>355</v>
      </c>
      <c t="n" r="E16" s="9">
        <v>15.55</v>
      </c>
    </row>
    <row spans="1:6" r="17">
      <c t="s" r="A17" s="4">
        <v>356</v>
      </c>
      <c t="n" r="B17" s="8">
        <v>15.06</v>
      </c>
      <c t="n" r="C17" s="8">
        <v>16.58</v>
      </c>
      <c t="n" r="E17" s="8">
        <v>15.06</v>
      </c>
    </row>
    <row spans="1:6" r="18">
      <c t="s" r="A18" s="4">
        <v>357</v>
      </c>
      <c t="n" r="B18" s="7">
        <v>438</v>
      </c>
      <c t="n" r="D18" s="7">
        <v>375</v>
      </c>
      <c t="n" r="E18" s="7">
        <v>1036</v>
      </c>
      <c t="n" r="F18" s="7">
        <v>676</v>
      </c>
    </row>
    <row spans="1:6" r="19">
      <c t="s" r="A19" s="4">
        <v>358</v>
      </c>
      <c t="n" r="B19" s="7">
        <v>2659</v>
      </c>
      <c t="n" r="C19" s="7">
        <v>2036</v>
      </c>
      <c t="n" r="E19" s="7">
        <v>2659</v>
      </c>
    </row>
    <row spans="1:6" r="20">
      <c t="s" r="A20" s="4">
        <v>359</v>
      </c>
      <c t="s" r="B20" s="4">
        <v>360</v>
      </c>
      <c t="s" r="C20" s="4">
        <v>36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62</v>
      </c>
      <c t="s" r="B1" s="2">
        <v>63</v>
      </c>
      <c t="s" r="D1" s="2">
        <v>1</v>
      </c>
    </row>
    <row spans="1:5" r="2">
      <c t="s" r="B2" s="2">
        <v>363</v>
      </c>
      <c t="s" r="C2" s="2">
        <v>327</v>
      </c>
      <c t="s" r="D2" s="2">
        <v>364</v>
      </c>
      <c t="s" r="E2" s="2">
        <v>327</v>
      </c>
    </row>
    <row spans="1:5" r="3">
      <c t="s" r="A3" s="3">
        <v>155</v>
      </c>
    </row>
    <row spans="1:5" r="4">
      <c t="s" r="A4" s="4">
        <v>365</v>
      </c>
      <c t="n" r="D4" s="5">
        <v>2</v>
      </c>
    </row>
    <row spans="1:5" r="5">
      <c t="s" r="A5" s="3">
        <v>366</v>
      </c>
    </row>
    <row spans="1:5" r="6">
      <c t="s" r="A6" s="4">
        <v>68</v>
      </c>
      <c t="n" r="B6" s="7">
        <v>97550</v>
      </c>
      <c t="n" r="C6" s="7">
        <v>105937</v>
      </c>
      <c t="n" r="D6" s="7">
        <v>190025</v>
      </c>
      <c t="n" r="E6" s="7">
        <v>201688</v>
      </c>
    </row>
    <row spans="1:5" r="7">
      <c t="s" r="A7" s="4">
        <v>76</v>
      </c>
      <c t="n" r="B7" s="5">
        <v>5860</v>
      </c>
      <c t="n" r="C7" s="5">
        <v>4229</v>
      </c>
      <c t="n" r="D7" s="5">
        <v>10174</v>
      </c>
      <c t="n" r="E7" s="5">
        <v>7918</v>
      </c>
    </row>
    <row spans="1:5" r="8">
      <c t="s" r="A8" s="4">
        <v>262</v>
      </c>
    </row>
    <row spans="1:5" r="9">
      <c t="s" r="A9" s="3">
        <v>366</v>
      </c>
    </row>
    <row spans="1:5" r="10">
      <c t="s" r="A10" s="4">
        <v>68</v>
      </c>
      <c t="n" r="B10" s="5">
        <v>85297</v>
      </c>
      <c t="n" r="C10" s="5">
        <v>88482</v>
      </c>
      <c t="n" r="D10" s="5">
        <v>164542</v>
      </c>
      <c t="n" r="E10" s="5">
        <v>166187</v>
      </c>
    </row>
    <row spans="1:5" r="11">
      <c t="s" r="A11" s="4">
        <v>76</v>
      </c>
      <c t="n" r="B11" s="5">
        <v>6089</v>
      </c>
      <c t="n" r="C11" s="5">
        <v>3315</v>
      </c>
      <c t="n" r="D11" s="5">
        <v>11145</v>
      </c>
      <c t="n" r="E11" s="5">
        <v>6123</v>
      </c>
    </row>
    <row spans="1:5" r="12">
      <c t="s" r="A12" s="4">
        <v>260</v>
      </c>
    </row>
    <row spans="1:5" r="13">
      <c t="s" r="A13" s="3">
        <v>366</v>
      </c>
    </row>
    <row spans="1:5" r="14">
      <c t="s" r="A14" s="4">
        <v>68</v>
      </c>
      <c t="n" r="B14" s="5">
        <v>12488</v>
      </c>
      <c t="n" r="C14" s="5">
        <v>17814</v>
      </c>
      <c t="n" r="D14" s="5">
        <v>25992</v>
      </c>
      <c t="n" r="E14" s="5">
        <v>36520</v>
      </c>
    </row>
    <row spans="1:5" r="15">
      <c t="s" r="A15" s="4">
        <v>76</v>
      </c>
      <c t="n" r="B15" s="5">
        <v>-233</v>
      </c>
      <c t="n" r="C15" s="5">
        <v>936</v>
      </c>
      <c t="n" r="D15" s="5">
        <v>-997</v>
      </c>
      <c t="n" r="E15" s="5">
        <v>1882</v>
      </c>
    </row>
    <row spans="1:5" r="16">
      <c t="s" r="A16" s="4">
        <v>367</v>
      </c>
    </row>
    <row spans="1:5" r="17">
      <c t="s" r="A17" s="3">
        <v>366</v>
      </c>
    </row>
    <row spans="1:5" r="18">
      <c t="s" r="A18" s="4">
        <v>68</v>
      </c>
      <c t="n" r="B18" s="5">
        <v>-235</v>
      </c>
      <c t="n" r="C18" s="5">
        <v>-359</v>
      </c>
      <c t="n" r="D18" s="5">
        <v>-509</v>
      </c>
      <c t="n" r="E18" s="5">
        <v>-1019</v>
      </c>
    </row>
    <row spans="1:5" r="19">
      <c t="s" r="A19" s="4">
        <v>76</v>
      </c>
      <c t="n" r="B19" s="7">
        <v>4</v>
      </c>
      <c t="n" r="C19" s="7">
        <v>-22</v>
      </c>
      <c t="n" r="D19" s="7">
        <v>26</v>
      </c>
      <c t="n" r="E19" s="7">
        <v>-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r="A1" s="1">
        <v>368</v>
      </c>
      <c t="s" r="B1" s="2">
        <v>63</v>
      </c>
      <c t="s" r="D1" s="2">
        <v>1</v>
      </c>
      <c t="s" r="F1" s="2">
        <v>279</v>
      </c>
    </row>
    <row spans="1:6" r="2">
      <c t="s" r="B2" s="2">
        <v>2</v>
      </c>
      <c t="s" r="C2" s="2">
        <v>64</v>
      </c>
      <c t="s" r="D2" s="2">
        <v>2</v>
      </c>
      <c t="s" r="E2" s="2">
        <v>64</v>
      </c>
      <c t="s" r="F2" s="2">
        <v>23</v>
      </c>
    </row>
    <row spans="1:6" r="3">
      <c t="s" r="A3" s="4">
        <v>369</v>
      </c>
    </row>
    <row spans="1:6" r="4">
      <c t="s" r="A4" s="3">
        <v>370</v>
      </c>
    </row>
    <row spans="1:6" r="5">
      <c t="s" r="A5" s="4">
        <v>371</v>
      </c>
      <c t="s" r="B5" s="4">
        <v>372</v>
      </c>
      <c t="s" r="C5" s="4">
        <v>373</v>
      </c>
      <c t="s" r="D5" s="4">
        <v>374</v>
      </c>
      <c t="s" r="E5" s="4">
        <v>375</v>
      </c>
    </row>
    <row spans="1:6" r="6">
      <c t="s" r="A6" s="4">
        <v>376</v>
      </c>
    </row>
    <row spans="1:6" r="7">
      <c t="s" r="A7" s="3">
        <v>370</v>
      </c>
    </row>
    <row spans="1:6" r="8">
      <c t="s" r="A8" s="4">
        <v>371</v>
      </c>
      <c t="s" r="D8" s="4">
        <v>377</v>
      </c>
      <c t="s" r="F8" s="4">
        <v>375</v>
      </c>
    </row>
    <row spans="1:6" r="9">
      <c t="s" r="A9" s="4">
        <v>378</v>
      </c>
    </row>
    <row spans="1:6" r="10">
      <c t="s" r="A10" s="3">
        <v>370</v>
      </c>
    </row>
    <row spans="1:6" r="11">
      <c t="s" r="A11" s="4">
        <v>371</v>
      </c>
      <c t="s" r="B11" s="4">
        <v>379</v>
      </c>
      <c t="s" r="C11" s="4">
        <v>380</v>
      </c>
      <c t="s" r="D11" s="4">
        <v>381</v>
      </c>
      <c t="s" r="E11" s="4">
        <v>382</v>
      </c>
    </row>
    <row spans="1:6" r="12">
      <c t="s" r="A12" s="4">
        <v>383</v>
      </c>
    </row>
    <row spans="1:6" r="13">
      <c t="s" r="A13" s="3">
        <v>370</v>
      </c>
    </row>
    <row spans="1:6" r="14">
      <c t="s" r="A14" s="4">
        <v>371</v>
      </c>
      <c t="s" r="D14" s="4">
        <v>384</v>
      </c>
      <c t="s" r="F14" s="4">
        <v>385</v>
      </c>
    </row>
    <row spans="1:6" r="15">
      <c t="s" r="A15" s="4">
        <v>386</v>
      </c>
    </row>
    <row spans="1:6" r="16">
      <c t="s" r="A16" s="3">
        <v>370</v>
      </c>
    </row>
    <row spans="1:6" r="17">
      <c t="s" r="A17" s="4">
        <v>371</v>
      </c>
      <c t="s" r="B17" s="4">
        <v>387</v>
      </c>
      <c t="s" r="C17" s="4">
        <v>388</v>
      </c>
    </row>
    <row spans="1:6" r="18">
      <c t="s" r="A18" s="4">
        <v>389</v>
      </c>
    </row>
    <row spans="1:6" r="19">
      <c t="s" r="A19" s="3">
        <v>370</v>
      </c>
    </row>
    <row spans="1:6" r="20">
      <c t="s" r="A20" s="4">
        <v>371</v>
      </c>
      <c t="s" r="D20" s="4">
        <v>390</v>
      </c>
      <c t="s" r="F20" s="4">
        <v>3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92</v>
      </c>
      <c t="s" r="B1" s="2">
        <v>63</v>
      </c>
      <c t="s" r="D1" s="2">
        <v>1</v>
      </c>
    </row>
    <row spans="1:5" r="2">
      <c t="s" r="B2" s="2">
        <v>2</v>
      </c>
      <c t="s" r="C2" s="2">
        <v>64</v>
      </c>
      <c t="s" r="D2" s="2">
        <v>2</v>
      </c>
      <c t="s" r="E2" s="2">
        <v>64</v>
      </c>
    </row>
    <row spans="1:5" r="3">
      <c t="s" r="A3" s="3">
        <v>393</v>
      </c>
    </row>
    <row spans="1:5" r="4">
      <c t="s" r="A4" s="4">
        <v>394</v>
      </c>
      <c t="n" r="B4" s="7">
        <v>87</v>
      </c>
      <c t="n" r="D4" s="7">
        <v>205</v>
      </c>
    </row>
    <row spans="1:5" r="5">
      <c t="s" r="A5" s="4">
        <v>395</v>
      </c>
      <c t="n" r="B5" s="5">
        <v>12676</v>
      </c>
      <c t="n" r="D5" s="5">
        <v>12676</v>
      </c>
    </row>
    <row spans="1:5" r="6">
      <c t="s" r="A6" s="4">
        <v>82</v>
      </c>
      <c t="n" r="B6" s="5">
        <v>-149</v>
      </c>
      <c t="n" r="C6" s="7">
        <v>-1787</v>
      </c>
      <c t="n" r="D6" s="5">
        <v>160</v>
      </c>
      <c t="n" r="E6" s="7">
        <v>-1803</v>
      </c>
    </row>
    <row spans="1:5" r="7">
      <c t="s" r="A7" s="4">
        <v>396</v>
      </c>
      <c t="n" r="B7" s="7">
        <v>101</v>
      </c>
      <c t="n" r="D7" s="7">
        <v>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3</v>
      </c>
      <c t="s" r="D1" s="2">
        <v>1</v>
      </c>
    </row>
    <row spans="1:5" r="2">
      <c t="s" r="B2" s="2">
        <v>2</v>
      </c>
      <c t="s" r="C2" s="2">
        <v>64</v>
      </c>
      <c t="s" r="D2" s="2">
        <v>2</v>
      </c>
      <c t="s" r="E2" s="2">
        <v>64</v>
      </c>
    </row>
    <row spans="1:5" r="3">
      <c t="s" r="A3" s="4">
        <v>94</v>
      </c>
      <c t="n" r="B3" s="7">
        <v>0</v>
      </c>
      <c t="n" r="C3" s="7">
        <v>360</v>
      </c>
      <c t="n" r="D3" s="7">
        <v>0</v>
      </c>
      <c t="n" r="E3" s="7">
        <v>278</v>
      </c>
    </row>
    <row spans="1:5" r="4">
      <c t="s" r="A4" s="4">
        <v>95</v>
      </c>
      <c t="n" r="B4" s="7">
        <v>0</v>
      </c>
      <c t="n" r="C4" s="7">
        <v>360</v>
      </c>
      <c t="n" r="D4" s="7">
        <v>0</v>
      </c>
      <c t="n" r="E4" s="7">
        <v>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63</v>
      </c>
      <c t="s" r="D1" s="2">
        <v>1</v>
      </c>
    </row>
    <row spans="1:5" r="2">
      <c t="s" r="B2" s="2">
        <v>2</v>
      </c>
      <c t="s" r="C2" s="2">
        <v>64</v>
      </c>
      <c t="s" r="D2" s="2">
        <v>2</v>
      </c>
      <c t="s" r="E2" s="2">
        <v>64</v>
      </c>
    </row>
    <row spans="1:5" r="3">
      <c t="s" r="A3" s="3">
        <v>210</v>
      </c>
    </row>
    <row spans="1:5" r="4">
      <c t="s" r="A4" s="4">
        <v>398</v>
      </c>
      <c t="n" r="B4" s="7">
        <v>0</v>
      </c>
      <c t="n" r="D4" s="7">
        <v>0</v>
      </c>
    </row>
    <row spans="1:5" r="5">
      <c t="s" r="A5" s="4">
        <v>399</v>
      </c>
      <c t="n" r="B5" s="5">
        <v>3829</v>
      </c>
      <c t="n" r="D5" s="5">
        <v>3829</v>
      </c>
    </row>
    <row spans="1:5" r="6">
      <c t="s" r="A6" s="4">
        <v>400</v>
      </c>
      <c t="n" r="B6" s="5">
        <v>3829</v>
      </c>
      <c t="n" r="D6" s="5">
        <v>3829</v>
      </c>
    </row>
    <row spans="1:5" r="7">
      <c t="s" r="A7" s="4">
        <v>401</v>
      </c>
    </row>
    <row spans="1:5" r="8">
      <c t="s" r="A8" s="3">
        <v>210</v>
      </c>
    </row>
    <row spans="1:5" r="9">
      <c t="s" r="A9" s="4">
        <v>402</v>
      </c>
      <c t="n" r="B9" s="5">
        <v>0</v>
      </c>
      <c t="n" r="D9" s="5">
        <v>0</v>
      </c>
    </row>
    <row spans="1:5" r="10">
      <c t="s" r="A10" s="4">
        <v>403</v>
      </c>
    </row>
    <row spans="1:5" r="11">
      <c t="s" r="A11" s="3">
        <v>210</v>
      </c>
    </row>
    <row spans="1:5" r="12">
      <c t="s" r="A12" s="4">
        <v>398</v>
      </c>
      <c t="n" r="B12" s="5">
        <v>0</v>
      </c>
      <c t="n" r="D12" s="5">
        <v>0</v>
      </c>
    </row>
    <row spans="1:5" r="13">
      <c t="s" r="A13" s="4">
        <v>399</v>
      </c>
      <c t="n" r="B13" s="5">
        <v>115</v>
      </c>
      <c t="n" r="D13" s="5">
        <v>115</v>
      </c>
    </row>
    <row spans="1:5" r="14">
      <c t="s" r="A14" s="4">
        <v>400</v>
      </c>
      <c t="n" r="B14" s="5">
        <v>115</v>
      </c>
      <c t="n" r="D14" s="5">
        <v>115</v>
      </c>
    </row>
    <row spans="1:5" r="15">
      <c t="s" r="A15" s="4">
        <v>404</v>
      </c>
    </row>
    <row spans="1:5" r="16">
      <c t="s" r="A16" s="3">
        <v>210</v>
      </c>
    </row>
    <row spans="1:5" r="17">
      <c t="s" r="A17" s="4">
        <v>405</v>
      </c>
      <c t="n" r="B17" s="5">
        <v>677</v>
      </c>
      <c t="n" r="C17" s="7">
        <v>1061</v>
      </c>
      <c t="n" r="D17" s="5">
        <v>1004</v>
      </c>
      <c t="n" r="E17" s="7">
        <v>1182</v>
      </c>
    </row>
    <row spans="1:5" r="18">
      <c t="s" r="A18" s="4">
        <v>406</v>
      </c>
    </row>
    <row spans="1:5" r="19">
      <c t="s" r="A19" s="3">
        <v>210</v>
      </c>
    </row>
    <row spans="1:5" r="20">
      <c t="s" r="A20" s="4">
        <v>398</v>
      </c>
      <c t="n" r="B20" s="5">
        <v>0</v>
      </c>
      <c t="n" r="D20" s="5">
        <v>0</v>
      </c>
    </row>
    <row spans="1:5" r="21">
      <c t="s" r="A21" s="4">
        <v>399</v>
      </c>
      <c t="n" r="B21" s="5">
        <v>615</v>
      </c>
      <c t="n" r="D21" s="5">
        <v>615</v>
      </c>
    </row>
    <row spans="1:5" r="22">
      <c t="s" r="A22" s="4">
        <v>400</v>
      </c>
      <c t="n" r="B22" s="5">
        <v>615</v>
      </c>
      <c t="n" r="D22" s="5">
        <v>615</v>
      </c>
    </row>
    <row spans="1:5" r="23">
      <c t="s" r="A23" s="4">
        <v>407</v>
      </c>
    </row>
    <row spans="1:5" r="24">
      <c t="s" r="A24" s="3">
        <v>210</v>
      </c>
    </row>
    <row spans="1:5" r="25">
      <c t="s" r="A25" s="4">
        <v>398</v>
      </c>
      <c t="n" r="B25" s="5">
        <v>0</v>
      </c>
      <c t="n" r="D25" s="5">
        <v>0</v>
      </c>
    </row>
    <row spans="1:5" r="26">
      <c t="s" r="A26" s="4">
        <v>399</v>
      </c>
      <c t="n" r="B26" s="5">
        <v>47</v>
      </c>
      <c t="n" r="D26" s="5">
        <v>47</v>
      </c>
    </row>
    <row spans="1:5" r="27">
      <c t="s" r="A27" s="4">
        <v>400</v>
      </c>
      <c t="n" r="B27" s="5">
        <v>47</v>
      </c>
      <c t="n" r="D27" s="5">
        <v>47</v>
      </c>
    </row>
    <row spans="1:5" r="28">
      <c t="s" r="A28" s="4">
        <v>408</v>
      </c>
    </row>
    <row spans="1:5" r="29">
      <c t="s" r="A29" s="3">
        <v>210</v>
      </c>
    </row>
    <row spans="1:5" r="30">
      <c t="s" r="A30" s="4">
        <v>398</v>
      </c>
      <c t="n" r="B30" s="5">
        <v>0</v>
      </c>
      <c t="n" r="D30" s="5">
        <v>0</v>
      </c>
    </row>
    <row spans="1:5" r="31">
      <c t="s" r="A31" s="4">
        <v>399</v>
      </c>
      <c t="n" r="B31" s="5">
        <v>378</v>
      </c>
      <c t="n" r="D31" s="5">
        <v>378</v>
      </c>
    </row>
    <row spans="1:5" r="32">
      <c t="s" r="A32" s="4">
        <v>400</v>
      </c>
      <c t="n" r="B32" s="5">
        <v>378</v>
      </c>
      <c t="n" r="D32" s="5">
        <v>378</v>
      </c>
    </row>
    <row spans="1:5" r="33">
      <c t="s" r="A33" s="4">
        <v>409</v>
      </c>
    </row>
    <row spans="1:5" r="34">
      <c t="s" r="A34" s="3">
        <v>210</v>
      </c>
    </row>
    <row spans="1:5" r="35">
      <c t="s" r="A35" s="4">
        <v>398</v>
      </c>
      <c t="n" r="B35" s="5">
        <v>0</v>
      </c>
      <c t="n" r="D35" s="5">
        <v>0</v>
      </c>
    </row>
    <row spans="1:5" r="36">
      <c t="s" r="A36" s="4">
        <v>399</v>
      </c>
      <c t="n" r="B36" s="5">
        <v>2550</v>
      </c>
      <c t="n" r="D36" s="5">
        <v>2550</v>
      </c>
    </row>
    <row spans="1:5" r="37">
      <c t="s" r="A37" s="4">
        <v>400</v>
      </c>
      <c t="n" r="B37" s="5">
        <v>2550</v>
      </c>
      <c t="n" r="D37" s="5">
        <v>2550</v>
      </c>
    </row>
    <row spans="1:5" r="38">
      <c t="s" r="A38" s="4">
        <v>410</v>
      </c>
    </row>
    <row spans="1:5" r="39">
      <c t="s" r="A39" s="3">
        <v>210</v>
      </c>
    </row>
    <row spans="1:5" r="40">
      <c t="s" r="A40" s="4">
        <v>398</v>
      </c>
      <c t="n" r="B40" s="5">
        <v>0</v>
      </c>
      <c t="n" r="D40" s="5">
        <v>0</v>
      </c>
    </row>
    <row spans="1:5" r="41">
      <c t="s" r="A41" s="4">
        <v>399</v>
      </c>
      <c t="n" r="B41" s="5">
        <v>124</v>
      </c>
      <c t="n" r="D41" s="5">
        <v>124</v>
      </c>
    </row>
    <row spans="1:5" r="42">
      <c t="s" r="A42" s="4">
        <v>400</v>
      </c>
      <c t="n" r="B42" s="5">
        <v>124</v>
      </c>
      <c t="n" r="D42" s="5">
        <v>124</v>
      </c>
    </row>
    <row spans="1:5" r="43">
      <c t="s" r="A43" s="4">
        <v>411</v>
      </c>
    </row>
    <row spans="1:5" r="44">
      <c t="s" r="A44" s="3">
        <v>210</v>
      </c>
    </row>
    <row spans="1:5" r="45">
      <c t="s" r="A45" s="4">
        <v>412</v>
      </c>
      <c t="n" r="B45" s="5">
        <v>518</v>
      </c>
      <c t="n" r="C45" s="5">
        <v>1095</v>
      </c>
      <c t="n" r="D45" s="5">
        <v>792</v>
      </c>
      <c t="n" r="E45" s="5">
        <v>1523</v>
      </c>
    </row>
    <row spans="1:5" r="46">
      <c t="s" r="A46" s="4">
        <v>413</v>
      </c>
    </row>
    <row spans="1:5" r="47">
      <c t="s" r="A47" s="3">
        <v>210</v>
      </c>
    </row>
    <row spans="1:5" r="48">
      <c t="s" r="A48" s="4">
        <v>412</v>
      </c>
      <c t="n" r="B48" s="5">
        <v>0</v>
      </c>
      <c t="n" r="C48" s="5">
        <v>212</v>
      </c>
      <c t="n" r="D48" s="5">
        <v>0</v>
      </c>
      <c t="n" r="E48" s="5">
        <v>305</v>
      </c>
    </row>
    <row spans="1:5" r="49">
      <c t="s" r="A49" s="4">
        <v>414</v>
      </c>
    </row>
    <row spans="1:5" r="50">
      <c t="s" r="A50" s="3">
        <v>210</v>
      </c>
    </row>
    <row spans="1:5" r="51">
      <c t="s" r="A51" s="4">
        <v>412</v>
      </c>
      <c t="n" r="B51" s="5">
        <v>0</v>
      </c>
      <c t="n" r="C51" s="5">
        <v>6</v>
      </c>
      <c t="n" r="D51" s="5">
        <v>0</v>
      </c>
      <c t="n" r="E51" s="5">
        <v>47</v>
      </c>
    </row>
    <row spans="1:5" r="52">
      <c t="s" r="A52" s="4">
        <v>415</v>
      </c>
    </row>
    <row spans="1:5" r="53">
      <c t="s" r="A53" s="3">
        <v>210</v>
      </c>
    </row>
    <row spans="1:5" r="54">
      <c t="s" r="A54" s="4">
        <v>412</v>
      </c>
      <c t="n" r="B54" s="5">
        <v>28</v>
      </c>
      <c t="n" r="C54" s="5">
        <v>0</v>
      </c>
      <c t="n" r="D54" s="5">
        <v>199</v>
      </c>
      <c t="n" r="E54" s="5">
        <v>0</v>
      </c>
    </row>
    <row spans="1:5" r="55">
      <c t="s" r="A55" s="4">
        <v>416</v>
      </c>
    </row>
    <row spans="1:5" r="56">
      <c t="s" r="A56" s="3">
        <v>210</v>
      </c>
    </row>
    <row spans="1:5" r="57">
      <c t="s" r="A57" s="4">
        <v>412</v>
      </c>
      <c t="n" r="B57" s="5">
        <v>490</v>
      </c>
      <c t="n" r="C57" s="7">
        <v>877</v>
      </c>
      <c t="n" r="D57" s="5">
        <v>593</v>
      </c>
      <c t="n" r="E57" s="7">
        <v>1171</v>
      </c>
    </row>
    <row spans="1:5" r="58">
      <c t="s" r="A58" s="4">
        <v>417</v>
      </c>
    </row>
    <row spans="1:5" r="59">
      <c t="s" r="A59" s="3">
        <v>210</v>
      </c>
    </row>
    <row spans="1:5" r="60">
      <c t="s" r="A60" s="4">
        <v>399</v>
      </c>
      <c t="n" r="B60" s="5">
        <v>1500</v>
      </c>
      <c t="n" r="D60" s="5">
        <v>1500</v>
      </c>
    </row>
    <row spans="1:5" r="61">
      <c t="s" r="A61" s="4">
        <v>418</v>
      </c>
      <c t="n" r="B61" s="5">
        <v>3500</v>
      </c>
      <c t="n" r="D61" s="5">
        <v>3500</v>
      </c>
    </row>
    <row spans="1:5" r="62">
      <c t="s" r="A62" s="4">
        <v>419</v>
      </c>
    </row>
    <row spans="1:5" r="63">
      <c t="s" r="A63" s="3">
        <v>210</v>
      </c>
    </row>
    <row spans="1:5" r="64">
      <c t="s" r="A64" s="4">
        <v>399</v>
      </c>
      <c t="n" r="B64" s="5">
        <v>2500</v>
      </c>
      <c t="n" r="D64" s="5">
        <v>2500</v>
      </c>
    </row>
    <row spans="1:5" r="65">
      <c t="s" r="A65" s="4">
        <v>418</v>
      </c>
      <c t="n" r="B65" s="7">
        <v>4000</v>
      </c>
      <c t="n" r="D65" s="7">
        <v>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0</v>
      </c>
      <c t="s" r="B1" s="2">
        <v>63</v>
      </c>
      <c t="s" r="D1" s="2">
        <v>1</v>
      </c>
    </row>
    <row spans="1:5" r="2">
      <c t="s" r="B2" s="2">
        <v>2</v>
      </c>
      <c t="s" r="C2" s="2">
        <v>64</v>
      </c>
      <c t="s" r="D2" s="2">
        <v>2</v>
      </c>
      <c t="s" r="E2" s="2">
        <v>64</v>
      </c>
    </row>
    <row spans="1:5" r="3">
      <c t="s" r="A3" s="3">
        <v>210</v>
      </c>
    </row>
    <row spans="1:5" r="4">
      <c t="s" r="A4" s="4">
        <v>400</v>
      </c>
      <c t="n" r="B4" s="7">
        <v>3829</v>
      </c>
      <c t="n" r="D4" s="7">
        <v>3829</v>
      </c>
    </row>
    <row spans="1:5" r="5">
      <c t="s" r="A5" s="3">
        <v>421</v>
      </c>
    </row>
    <row spans="1:5" r="6">
      <c t="s" r="A6" s="4">
        <v>422</v>
      </c>
      <c t="n" r="B6" s="5">
        <v>518</v>
      </c>
      <c t="n" r="C6" s="7">
        <v>1095</v>
      </c>
      <c t="n" r="D6" s="5">
        <v>792</v>
      </c>
      <c t="n" r="E6" s="7">
        <v>1523</v>
      </c>
    </row>
    <row spans="1:5" r="7">
      <c t="s" r="A7" s="4">
        <v>404</v>
      </c>
    </row>
    <row spans="1:5" r="8">
      <c t="s" r="A8" s="3">
        <v>421</v>
      </c>
    </row>
    <row spans="1:5" r="9">
      <c t="s" r="A9" s="4">
        <v>423</v>
      </c>
      <c t="n" r="D9" s="5">
        <v>739</v>
      </c>
    </row>
    <row spans="1:5" r="10">
      <c t="s" r="A10" s="4">
        <v>422</v>
      </c>
      <c t="n" r="D10" s="5">
        <v>792</v>
      </c>
    </row>
    <row spans="1:5" r="11">
      <c t="s" r="A11" s="4">
        <v>424</v>
      </c>
      <c t="n" r="B11" s="5">
        <v>-677</v>
      </c>
      <c t="n" r="C11" s="7">
        <v>-1061</v>
      </c>
      <c t="n" r="D11" s="5">
        <v>-1004</v>
      </c>
      <c t="n" r="E11" s="7">
        <v>-1182</v>
      </c>
    </row>
    <row spans="1:5" r="12">
      <c t="s" r="A12" s="4">
        <v>425</v>
      </c>
      <c t="n" r="B12" s="5">
        <v>527</v>
      </c>
      <c t="n" r="D12" s="5">
        <v>527</v>
      </c>
    </row>
    <row spans="1:5" r="13">
      <c t="s" r="A13" s="4">
        <v>426</v>
      </c>
    </row>
    <row spans="1:5" r="14">
      <c t="s" r="A14" s="3">
        <v>210</v>
      </c>
    </row>
    <row spans="1:5" r="15">
      <c t="s" r="A15" s="4">
        <v>400</v>
      </c>
      <c t="n" r="B15" s="5">
        <v>615</v>
      </c>
      <c t="n" r="D15" s="5">
        <v>615</v>
      </c>
    </row>
    <row spans="1:5" r="16">
      <c t="s" r="A16" s="4">
        <v>427</v>
      </c>
    </row>
    <row spans="1:5" r="17">
      <c t="s" r="A17" s="3">
        <v>210</v>
      </c>
    </row>
    <row spans="1:5" r="18">
      <c t="s" r="A18" s="4">
        <v>400</v>
      </c>
      <c t="n" r="B18" s="5">
        <v>124</v>
      </c>
      <c t="n" r="D18" s="5">
        <v>124</v>
      </c>
    </row>
    <row spans="1:5" r="19">
      <c t="s" r="A19" s="4">
        <v>428</v>
      </c>
    </row>
    <row spans="1:5" r="20">
      <c t="s" r="A20" s="3">
        <v>210</v>
      </c>
    </row>
    <row spans="1:5" r="21">
      <c t="s" r="A21" s="4">
        <v>400</v>
      </c>
      <c t="n" r="B21" s="5">
        <v>47</v>
      </c>
      <c t="n" r="D21" s="5">
        <v>47</v>
      </c>
    </row>
    <row spans="1:5" r="22">
      <c t="s" r="A22" s="4">
        <v>403</v>
      </c>
    </row>
    <row spans="1:5" r="23">
      <c t="s" r="A23" s="3">
        <v>210</v>
      </c>
    </row>
    <row spans="1:5" r="24">
      <c t="s" r="A24" s="4">
        <v>400</v>
      </c>
      <c t="n" r="B24" s="5">
        <v>115</v>
      </c>
      <c t="n" r="D24" s="5">
        <v>115</v>
      </c>
    </row>
    <row spans="1:5" r="25">
      <c t="s" r="A25" s="4">
        <v>429</v>
      </c>
    </row>
    <row spans="1:5" r="26">
      <c t="s" r="A26" s="3">
        <v>210</v>
      </c>
    </row>
    <row spans="1:5" r="27">
      <c t="s" r="A27" s="4">
        <v>400</v>
      </c>
      <c t="n" r="B27" s="7">
        <v>2550</v>
      </c>
      <c t="n" r="D27" s="7">
        <v>2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
  </cols>
  <sheetData>
    <row spans="1:2" r="1">
      <c t="s" r="A1" s="1">
        <v>430</v>
      </c>
      <c t="s" r="B1" s="2">
        <v>299</v>
      </c>
    </row>
    <row spans="1:2" r="2">
      <c t="s" r="A2" s="4">
        <v>431</v>
      </c>
    </row>
    <row spans="1:2" r="3">
      <c t="s" r="A3" s="3">
        <v>432</v>
      </c>
    </row>
    <row spans="1:2" r="4">
      <c t="s" r="A4" s="4">
        <v>433</v>
      </c>
      <c t="n" r="B4" s="7">
        <v>175</v>
      </c>
    </row>
    <row spans="1:2" r="5">
      <c t="s" r="A5" s="4">
        <v>434</v>
      </c>
    </row>
    <row spans="1:2" r="6">
      <c t="s" r="A6" s="3">
        <v>432</v>
      </c>
    </row>
    <row spans="1:2" r="7">
      <c t="s" r="A7" s="4">
        <v>435</v>
      </c>
      <c t="n" r="B7" s="7">
        <v>694</v>
      </c>
    </row>
    <row spans="1:2" r="8">
      <c t="s" r="A8" s="4">
        <v>436</v>
      </c>
    </row>
    <row spans="1:2" r="9">
      <c t="s" r="A9" s="3">
        <v>432</v>
      </c>
    </row>
    <row spans="1:2" r="10">
      <c t="s" r="A10" s="4">
        <v>437</v>
      </c>
      <c t="s" r="B10" s="4">
        <v>438</v>
      </c>
    </row>
    <row spans="1:2" r="11">
      <c t="s" r="A11" s="4">
        <v>439</v>
      </c>
      <c t="n" r="B11" s="5">
        <v>3603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440</v>
      </c>
      <c t="s" r="B1" s="2">
        <v>2</v>
      </c>
      <c t="s" r="C1" s="2">
        <v>23</v>
      </c>
      <c t="s" r="D1" s="2">
        <v>64</v>
      </c>
      <c t="s" r="E1" s="2">
        <v>280</v>
      </c>
    </row>
    <row spans="1:5" r="2">
      <c t="s" r="A2" s="3">
        <v>441</v>
      </c>
    </row>
    <row spans="1:5" r="3">
      <c t="s" r="A3" s="4">
        <v>25</v>
      </c>
      <c t="n" r="B3" s="7">
        <v>2436</v>
      </c>
      <c t="n" r="C3" s="7">
        <v>7927</v>
      </c>
      <c t="n" r="D3" s="7">
        <v>1761</v>
      </c>
      <c t="n" r="E3" s="7">
        <v>1572</v>
      </c>
    </row>
    <row spans="1:5" r="4">
      <c t="s" r="A4" s="4">
        <v>26</v>
      </c>
      <c t="n" r="B4" s="5">
        <v>61088</v>
      </c>
      <c t="n" r="C4" s="5">
        <v>58234</v>
      </c>
    </row>
    <row spans="1:5" r="5">
      <c t="s" r="A5" s="4">
        <v>442</v>
      </c>
      <c t="n" r="B5" s="5">
        <v>0</v>
      </c>
      <c t="n" r="C5" s="5">
        <v>0</v>
      </c>
    </row>
    <row spans="1:5" r="6">
      <c t="s" r="A6" s="4">
        <v>27</v>
      </c>
      <c t="n" r="B6" s="5">
        <v>123196</v>
      </c>
      <c t="n" r="C6" s="5">
        <v>114279</v>
      </c>
    </row>
    <row spans="1:5" r="7">
      <c t="s" r="A7" s="4">
        <v>27</v>
      </c>
      <c t="n" r="B7" s="5">
        <v>10285</v>
      </c>
      <c t="n" r="C7" s="5">
        <v>10255</v>
      </c>
    </row>
    <row spans="1:5" r="8">
      <c t="s" r="A8" s="4">
        <v>29</v>
      </c>
      <c t="n" r="B8" s="5">
        <v>3913</v>
      </c>
      <c t="n" r="C8" s="5">
        <v>3913</v>
      </c>
    </row>
    <row spans="1:5" r="9">
      <c t="s" r="A9" s="4">
        <v>30</v>
      </c>
      <c t="n" r="B9" s="5">
        <v>200918</v>
      </c>
      <c t="n" r="C9" s="5">
        <v>194608</v>
      </c>
    </row>
    <row spans="1:5" r="10">
      <c t="s" r="A10" s="4">
        <v>31</v>
      </c>
      <c t="n" r="B10" s="5">
        <v>102445</v>
      </c>
      <c t="n" r="C10" s="5">
        <v>99482</v>
      </c>
    </row>
    <row spans="1:5" r="11">
      <c t="s" r="A11" s="4">
        <v>443</v>
      </c>
      <c t="n" r="B11" s="5">
        <v>0</v>
      </c>
      <c t="n" r="C11" s="5">
        <v>0</v>
      </c>
    </row>
    <row spans="1:5" r="12">
      <c t="s" r="A12" s="4">
        <v>32</v>
      </c>
      <c t="n" r="B12" s="5">
        <v>86784</v>
      </c>
      <c t="n" r="C12" s="5">
        <v>86784</v>
      </c>
    </row>
    <row spans="1:5" r="13">
      <c t="s" r="A13" s="4">
        <v>33</v>
      </c>
      <c t="n" r="B13" s="5">
        <v>48761</v>
      </c>
      <c t="n" r="C13" s="5">
        <v>50940</v>
      </c>
    </row>
    <row spans="1:5" r="14">
      <c t="s" r="A14" s="4">
        <v>29</v>
      </c>
      <c t="n" r="B14" s="5">
        <v>0</v>
      </c>
      <c t="n" r="C14" s="5">
        <v>0</v>
      </c>
    </row>
    <row spans="1:5" r="15">
      <c t="s" r="A15" s="4">
        <v>34</v>
      </c>
      <c t="n" r="B15" s="5">
        <v>9659</v>
      </c>
      <c t="n" r="C15" s="5">
        <v>10622</v>
      </c>
    </row>
    <row spans="1:5" r="16">
      <c t="s" r="A16" s="4">
        <v>35</v>
      </c>
      <c t="n" r="B16" s="5">
        <v>448567</v>
      </c>
      <c t="n" r="C16" s="5">
        <v>442436</v>
      </c>
    </row>
    <row spans="1:5" r="17">
      <c t="s" r="A17" s="4">
        <v>37</v>
      </c>
      <c t="n" r="B17" s="5">
        <v>22585</v>
      </c>
      <c t="n" r="C17" s="5">
        <v>21755</v>
      </c>
    </row>
    <row spans="1:5" r="18">
      <c t="s" r="A18" s="4">
        <v>38</v>
      </c>
      <c t="n" r="B18" s="5">
        <v>25631</v>
      </c>
      <c t="n" r="C18" s="5">
        <v>26072</v>
      </c>
    </row>
    <row spans="1:5" r="19">
      <c t="s" r="A19" s="4">
        <v>444</v>
      </c>
      <c t="n" r="B19" s="5">
        <v>0</v>
      </c>
      <c t="n" r="C19" s="5">
        <v>0</v>
      </c>
    </row>
    <row spans="1:5" r="20">
      <c t="s" r="A20" s="4">
        <v>29</v>
      </c>
      <c t="n" r="B20" s="5">
        <v>0</v>
      </c>
      <c t="n" r="C20" s="5">
        <v>0</v>
      </c>
    </row>
    <row spans="1:5" r="21">
      <c t="s" r="A21" s="4">
        <v>39</v>
      </c>
      <c t="n" r="B21" s="5">
        <v>3544</v>
      </c>
      <c t="n" r="C21" s="5">
        <v>3424</v>
      </c>
    </row>
    <row spans="1:5" r="22">
      <c t="s" r="A22" s="4">
        <v>40</v>
      </c>
      <c t="n" r="B22" s="5">
        <v>51760</v>
      </c>
      <c t="n" r="C22" s="5">
        <v>51251</v>
      </c>
    </row>
    <row spans="1:5" r="23">
      <c t="s" r="A23" s="4">
        <v>42</v>
      </c>
      <c t="n" r="B23" s="5">
        <v>270765</v>
      </c>
      <c t="n" r="C23" s="5">
        <v>265554</v>
      </c>
    </row>
    <row spans="1:5" r="24">
      <c t="s" r="A24" s="4">
        <v>43</v>
      </c>
      <c t="n" r="B24" s="5">
        <v>3172</v>
      </c>
      <c t="n" r="C24" s="5">
        <v>3289</v>
      </c>
    </row>
    <row spans="1:5" r="25">
      <c t="s" r="A25" s="4">
        <v>29</v>
      </c>
      <c t="n" r="B25" s="5">
        <v>4294</v>
      </c>
      <c t="n" r="C25" s="5">
        <v>4207</v>
      </c>
    </row>
    <row spans="1:5" r="26">
      <c t="s" r="A26" s="4">
        <v>44</v>
      </c>
      <c t="n" r="B26" s="5">
        <v>278231</v>
      </c>
      <c t="n" r="C26" s="5">
        <v>273050</v>
      </c>
    </row>
    <row spans="1:5" r="27">
      <c t="s" r="A27" s="4">
        <v>52</v>
      </c>
      <c t="n" r="B27" s="5">
        <v>118576</v>
      </c>
      <c t="n" r="C27" s="5">
        <v>118135</v>
      </c>
    </row>
    <row spans="1:5" r="28">
      <c t="s" r="A28" s="4">
        <v>53</v>
      </c>
      <c t="n" r="B28" s="5">
        <v>448567</v>
      </c>
      <c t="n" r="C28" s="5">
        <v>442436</v>
      </c>
    </row>
    <row spans="1:5" r="29">
      <c t="s" r="A29" s="4">
        <v>445</v>
      </c>
    </row>
    <row spans="1:5" r="30">
      <c t="s" r="A30" s="3">
        <v>441</v>
      </c>
    </row>
    <row spans="1:5" r="31">
      <c t="s" r="A31" s="4">
        <v>25</v>
      </c>
      <c t="n" r="B31" s="5">
        <v>2029</v>
      </c>
      <c t="n" r="C31" s="5">
        <v>7058</v>
      </c>
      <c t="n" r="D31" s="5">
        <v>605</v>
      </c>
      <c t="n" r="E31" s="5">
        <v>405</v>
      </c>
    </row>
    <row spans="1:5" r="32">
      <c t="s" r="A32" s="4">
        <v>26</v>
      </c>
      <c t="n" r="B32" s="5">
        <v>3134</v>
      </c>
      <c t="n" r="C32" s="5">
        <v>1310</v>
      </c>
    </row>
    <row spans="1:5" r="33">
      <c t="s" r="A33" s="4">
        <v>442</v>
      </c>
      <c t="n" r="B33" s="5">
        <v>148822</v>
      </c>
      <c t="n" r="C33" s="5">
        <v>145980</v>
      </c>
    </row>
    <row spans="1:5" r="34">
      <c t="s" r="A34" s="4">
        <v>27</v>
      </c>
      <c t="n" r="B34" s="5">
        <v>0</v>
      </c>
      <c t="n" r="C34" s="5">
        <v>0</v>
      </c>
    </row>
    <row spans="1:5" r="35">
      <c t="s" r="A35" s="4">
        <v>27</v>
      </c>
      <c t="n" r="B35" s="5">
        <v>7940</v>
      </c>
      <c t="n" r="C35" s="5">
        <v>8325</v>
      </c>
    </row>
    <row spans="1:5" r="36">
      <c t="s" r="A36" s="4">
        <v>29</v>
      </c>
      <c t="n" r="B36" s="5">
        <v>0</v>
      </c>
      <c t="n" r="C36" s="5">
        <v>0</v>
      </c>
    </row>
    <row spans="1:5" r="37">
      <c t="s" r="A37" s="4">
        <v>30</v>
      </c>
      <c t="n" r="B37" s="5">
        <v>161925</v>
      </c>
      <c t="n" r="C37" s="5">
        <v>162673</v>
      </c>
    </row>
    <row spans="1:5" r="38">
      <c t="s" r="A38" s="4">
        <v>31</v>
      </c>
      <c t="n" r="B38" s="5">
        <v>3562</v>
      </c>
      <c t="n" r="C38" s="5">
        <v>3148</v>
      </c>
    </row>
    <row spans="1:5" r="39">
      <c t="s" r="A39" s="4">
        <v>443</v>
      </c>
      <c t="n" r="B39" s="5">
        <v>383904</v>
      </c>
      <c t="n" r="C39" s="5">
        <v>368587</v>
      </c>
    </row>
    <row spans="1:5" r="40">
      <c t="s" r="A40" s="4">
        <v>32</v>
      </c>
      <c t="n" r="B40" s="5">
        <v>0</v>
      </c>
      <c t="n" r="C40" s="5">
        <v>0</v>
      </c>
    </row>
    <row spans="1:5" r="41">
      <c t="s" r="A41" s="4">
        <v>33</v>
      </c>
      <c t="n" r="B41" s="5">
        <v>0</v>
      </c>
      <c t="n" r="C41" s="5">
        <v>0</v>
      </c>
    </row>
    <row spans="1:5" r="42">
      <c t="s" r="A42" s="4">
        <v>29</v>
      </c>
      <c t="n" r="B42" s="5">
        <v>118</v>
      </c>
      <c t="n" r="C42" s="5">
        <v>118</v>
      </c>
    </row>
    <row spans="1:5" r="43">
      <c t="s" r="A43" s="4">
        <v>34</v>
      </c>
      <c t="n" r="B43" s="5">
        <v>7869</v>
      </c>
      <c t="n" r="C43" s="5">
        <v>8743</v>
      </c>
    </row>
    <row spans="1:5" r="44">
      <c t="s" r="A44" s="4">
        <v>35</v>
      </c>
      <c t="n" r="B44" s="5">
        <v>557378</v>
      </c>
      <c t="n" r="C44" s="5">
        <v>543269</v>
      </c>
    </row>
    <row spans="1:5" r="45">
      <c t="s" r="A45" s="4">
        <v>37</v>
      </c>
      <c t="n" r="B45" s="5">
        <v>1432</v>
      </c>
      <c t="n" r="C45" s="5">
        <v>1339</v>
      </c>
    </row>
    <row spans="1:5" r="46">
      <c t="s" r="A46" s="4">
        <v>38</v>
      </c>
      <c t="n" r="B46" s="5">
        <v>12400</v>
      </c>
      <c t="n" r="C46" s="5">
        <v>13679</v>
      </c>
    </row>
    <row spans="1:5" r="47">
      <c t="s" r="A47" s="4">
        <v>444</v>
      </c>
      <c t="n" r="B47" s="5">
        <v>172523</v>
      </c>
      <c t="n" r="C47" s="5">
        <v>164158</v>
      </c>
    </row>
    <row spans="1:5" r="48">
      <c t="s" r="A48" s="4">
        <v>29</v>
      </c>
      <c t="n" r="B48" s="5">
        <v>118</v>
      </c>
      <c t="n" r="C48" s="5">
        <v>118</v>
      </c>
    </row>
    <row spans="1:5" r="49">
      <c t="s" r="A49" s="4">
        <v>39</v>
      </c>
      <c t="n" r="B49" s="5">
        <v>211</v>
      </c>
      <c t="n" r="C49" s="5">
        <v>335</v>
      </c>
    </row>
    <row spans="1:5" r="50">
      <c t="s" r="A50" s="4">
        <v>40</v>
      </c>
      <c t="n" r="B50" s="5">
        <v>186684</v>
      </c>
      <c t="n" r="C50" s="5">
        <v>179629</v>
      </c>
    </row>
    <row spans="1:5" r="51">
      <c t="s" r="A51" s="4">
        <v>42</v>
      </c>
      <c t="n" r="B51" s="5">
        <v>251632</v>
      </c>
      <c t="n" r="C51" s="5">
        <v>245174</v>
      </c>
    </row>
    <row spans="1:5" r="52">
      <c t="s" r="A52" s="4">
        <v>43</v>
      </c>
      <c t="n" r="B52" s="5">
        <v>486</v>
      </c>
      <c t="n" r="C52" s="5">
        <v>331</v>
      </c>
    </row>
    <row spans="1:5" r="53">
      <c t="s" r="A53" s="4">
        <v>29</v>
      </c>
      <c t="n" r="B53" s="5">
        <v>0</v>
      </c>
      <c t="n" r="C53" s="5">
        <v>0</v>
      </c>
    </row>
    <row spans="1:5" r="54">
      <c t="s" r="A54" s="4">
        <v>44</v>
      </c>
      <c t="n" r="B54" s="5">
        <v>252118</v>
      </c>
      <c t="n" r="C54" s="5">
        <v>245505</v>
      </c>
    </row>
    <row spans="1:5" r="55">
      <c t="s" r="A55" s="4">
        <v>52</v>
      </c>
      <c t="n" r="B55" s="5">
        <v>118576</v>
      </c>
      <c t="n" r="C55" s="5">
        <v>118135</v>
      </c>
    </row>
    <row spans="1:5" r="56">
      <c t="s" r="A56" s="4">
        <v>53</v>
      </c>
      <c t="n" r="B56" s="5">
        <v>557378</v>
      </c>
      <c t="n" r="C56" s="5">
        <v>543269</v>
      </c>
    </row>
    <row spans="1:5" r="57">
      <c t="s" r="A57" s="4">
        <v>446</v>
      </c>
    </row>
    <row spans="1:5" r="58">
      <c t="s" r="A58" s="3">
        <v>441</v>
      </c>
    </row>
    <row spans="1:5" r="59">
      <c t="s" r="A59" s="4">
        <v>25</v>
      </c>
      <c t="n" r="B59" s="5">
        <v>407</v>
      </c>
      <c t="n" r="C59" s="5">
        <v>869</v>
      </c>
      <c t="n" r="D59" s="5">
        <v>1156</v>
      </c>
      <c t="n" r="E59" s="5">
        <v>1167</v>
      </c>
    </row>
    <row spans="1:5" r="60">
      <c t="s" r="A60" s="4">
        <v>26</v>
      </c>
      <c t="n" r="B60" s="5">
        <v>57954</v>
      </c>
      <c t="n" r="C60" s="5">
        <v>56924</v>
      </c>
    </row>
    <row spans="1:5" r="61">
      <c t="s" r="A61" s="4">
        <v>442</v>
      </c>
      <c t="n" r="B61" s="5">
        <v>150844</v>
      </c>
      <c t="n" r="C61" s="5">
        <v>145223</v>
      </c>
    </row>
    <row spans="1:5" r="62">
      <c t="s" r="A62" s="4">
        <v>27</v>
      </c>
      <c t="n" r="B62" s="5">
        <v>123196</v>
      </c>
      <c t="n" r="C62" s="5">
        <v>114279</v>
      </c>
    </row>
    <row spans="1:5" r="63">
      <c t="s" r="A63" s="4">
        <v>27</v>
      </c>
      <c t="n" r="B63" s="5">
        <v>2345</v>
      </c>
      <c t="n" r="C63" s="5">
        <v>1930</v>
      </c>
    </row>
    <row spans="1:5" r="64">
      <c t="s" r="A64" s="4">
        <v>29</v>
      </c>
      <c t="n" r="B64" s="5">
        <v>4031</v>
      </c>
      <c t="n" r="C64" s="5">
        <v>4031</v>
      </c>
    </row>
    <row spans="1:5" r="65">
      <c t="s" r="A65" s="4">
        <v>30</v>
      </c>
      <c t="n" r="B65" s="5">
        <v>338777</v>
      </c>
      <c t="n" r="C65" s="5">
        <v>323256</v>
      </c>
    </row>
    <row spans="1:5" r="66">
      <c t="s" r="A66" s="4">
        <v>31</v>
      </c>
      <c t="n" r="B66" s="5">
        <v>98883</v>
      </c>
      <c t="n" r="C66" s="5">
        <v>96334</v>
      </c>
    </row>
    <row spans="1:5" r="67">
      <c t="s" r="A67" s="4">
        <v>443</v>
      </c>
      <c t="n" r="B67" s="5">
        <v>0</v>
      </c>
      <c t="n" r="C67" s="5">
        <v>0</v>
      </c>
    </row>
    <row spans="1:5" r="68">
      <c t="s" r="A68" s="4">
        <v>32</v>
      </c>
      <c t="n" r="B68" s="5">
        <v>86784</v>
      </c>
      <c t="n" r="C68" s="5">
        <v>86784</v>
      </c>
    </row>
    <row spans="1:5" r="69">
      <c t="s" r="A69" s="4">
        <v>33</v>
      </c>
      <c t="n" r="B69" s="5">
        <v>48761</v>
      </c>
      <c t="n" r="C69" s="5">
        <v>50940</v>
      </c>
    </row>
    <row spans="1:5" r="70">
      <c t="s" r="A70" s="4">
        <v>29</v>
      </c>
      <c t="n" r="B70" s="5">
        <v>0</v>
      </c>
      <c t="n" r="C70" s="5">
        <v>0</v>
      </c>
    </row>
    <row spans="1:5" r="71">
      <c t="s" r="A71" s="4">
        <v>34</v>
      </c>
      <c t="n" r="B71" s="5">
        <v>1790</v>
      </c>
      <c t="n" r="C71" s="5">
        <v>1879</v>
      </c>
    </row>
    <row spans="1:5" r="72">
      <c t="s" r="A72" s="4">
        <v>35</v>
      </c>
      <c t="n" r="B72" s="5">
        <v>574995</v>
      </c>
      <c t="n" r="C72" s="5">
        <v>559193</v>
      </c>
    </row>
    <row spans="1:5" r="73">
      <c t="s" r="A73" s="4">
        <v>37</v>
      </c>
      <c t="n" r="B73" s="5">
        <v>21153</v>
      </c>
      <c t="n" r="C73" s="5">
        <v>20416</v>
      </c>
    </row>
    <row spans="1:5" r="74">
      <c t="s" r="A74" s="4">
        <v>38</v>
      </c>
      <c t="n" r="B74" s="5">
        <v>13231</v>
      </c>
      <c t="n" r="C74" s="5">
        <v>12393</v>
      </c>
    </row>
    <row spans="1:5" r="75">
      <c t="s" r="A75" s="4">
        <v>444</v>
      </c>
      <c t="n" r="B75" s="5">
        <v>127143</v>
      </c>
      <c t="n" r="C75" s="5">
        <v>127045</v>
      </c>
    </row>
    <row spans="1:5" r="76">
      <c t="s" r="A76" s="4">
        <v>29</v>
      </c>
      <c t="n" r="B76" s="5">
        <v>0</v>
      </c>
      <c t="n" r="C76" s="5">
        <v>0</v>
      </c>
    </row>
    <row spans="1:5" r="77">
      <c t="s" r="A77" s="4">
        <v>39</v>
      </c>
      <c t="n" r="B77" s="5">
        <v>3333</v>
      </c>
      <c t="n" r="C77" s="5">
        <v>3089</v>
      </c>
    </row>
    <row spans="1:5" r="78">
      <c t="s" r="A78" s="4">
        <v>40</v>
      </c>
      <c t="n" r="B78" s="5">
        <v>164860</v>
      </c>
      <c t="n" r="C78" s="5">
        <v>162943</v>
      </c>
    </row>
    <row spans="1:5" r="79">
      <c t="s" r="A79" s="4">
        <v>42</v>
      </c>
      <c t="n" r="B79" s="5">
        <v>19133</v>
      </c>
      <c t="n" r="C79" s="5">
        <v>20380</v>
      </c>
    </row>
    <row spans="1:5" r="80">
      <c t="s" r="A80" s="4">
        <v>43</v>
      </c>
      <c t="n" r="B80" s="5">
        <v>2686</v>
      </c>
      <c t="n" r="C80" s="5">
        <v>2958</v>
      </c>
    </row>
    <row spans="1:5" r="81">
      <c t="s" r="A81" s="4">
        <v>29</v>
      </c>
      <c t="n" r="B81" s="5">
        <v>4412</v>
      </c>
      <c t="n" r="C81" s="5">
        <v>4325</v>
      </c>
    </row>
    <row spans="1:5" r="82">
      <c t="s" r="A82" s="4">
        <v>44</v>
      </c>
      <c t="n" r="B82" s="5">
        <v>26231</v>
      </c>
      <c t="n" r="C82" s="5">
        <v>27663</v>
      </c>
    </row>
    <row spans="1:5" r="83">
      <c t="s" r="A83" s="4">
        <v>52</v>
      </c>
      <c t="n" r="B83" s="5">
        <v>383904</v>
      </c>
      <c t="n" r="C83" s="5">
        <v>368587</v>
      </c>
    </row>
    <row spans="1:5" r="84">
      <c t="s" r="A84" s="4">
        <v>53</v>
      </c>
      <c t="n" r="B84" s="5">
        <v>574995</v>
      </c>
      <c t="n" r="C84" s="5">
        <v>559193</v>
      </c>
    </row>
    <row spans="1:5" r="85">
      <c t="s" r="A85" s="4">
        <v>447</v>
      </c>
    </row>
    <row spans="1:5" r="86">
      <c t="s" r="A86" s="3">
        <v>441</v>
      </c>
    </row>
    <row spans="1:5" r="87">
      <c t="s" r="A87" s="4">
        <v>25</v>
      </c>
      <c t="n" r="B87" s="5">
        <v>0</v>
      </c>
      <c t="n" r="C87" s="5">
        <v>0</v>
      </c>
      <c t="n" r="D87" s="7">
        <v>0</v>
      </c>
      <c t="n" r="E87" s="7">
        <v>0</v>
      </c>
    </row>
    <row spans="1:5" r="88">
      <c t="s" r="A88" s="4">
        <v>26</v>
      </c>
      <c t="n" r="B88" s="5">
        <v>0</v>
      </c>
      <c t="n" r="C88" s="5">
        <v>0</v>
      </c>
    </row>
    <row spans="1:5" r="89">
      <c t="s" r="A89" s="4">
        <v>442</v>
      </c>
      <c t="n" r="B89" s="5">
        <v>-299666</v>
      </c>
      <c t="n" r="C89" s="5">
        <v>-291203</v>
      </c>
    </row>
    <row spans="1:5" r="90">
      <c t="s" r="A90" s="4">
        <v>27</v>
      </c>
      <c t="n" r="B90" s="5">
        <v>0</v>
      </c>
      <c t="n" r="C90" s="5">
        <v>0</v>
      </c>
    </row>
    <row spans="1:5" r="91">
      <c t="s" r="A91" s="4">
        <v>27</v>
      </c>
      <c t="n" r="B91" s="5">
        <v>0</v>
      </c>
      <c t="n" r="C91" s="5">
        <v>0</v>
      </c>
    </row>
    <row spans="1:5" r="92">
      <c t="s" r="A92" s="4">
        <v>29</v>
      </c>
      <c t="n" r="B92" s="5">
        <v>-118</v>
      </c>
      <c t="n" r="C92" s="5">
        <v>-118</v>
      </c>
    </row>
    <row spans="1:5" r="93">
      <c t="s" r="A93" s="4">
        <v>30</v>
      </c>
      <c t="n" r="B93" s="5">
        <v>-299784</v>
      </c>
      <c t="n" r="C93" s="5">
        <v>-291321</v>
      </c>
    </row>
    <row spans="1:5" r="94">
      <c t="s" r="A94" s="4">
        <v>31</v>
      </c>
      <c t="n" r="B94" s="5">
        <v>0</v>
      </c>
      <c t="n" r="C94" s="5">
        <v>0</v>
      </c>
    </row>
    <row spans="1:5" r="95">
      <c t="s" r="A95" s="4">
        <v>443</v>
      </c>
      <c t="n" r="B95" s="5">
        <v>-383904</v>
      </c>
      <c t="n" r="C95" s="5">
        <v>-368587</v>
      </c>
    </row>
    <row spans="1:5" r="96">
      <c t="s" r="A96" s="4">
        <v>32</v>
      </c>
      <c t="n" r="B96" s="5">
        <v>0</v>
      </c>
      <c t="n" r="C96" s="5">
        <v>0</v>
      </c>
    </row>
    <row spans="1:5" r="97">
      <c t="s" r="A97" s="4">
        <v>33</v>
      </c>
      <c t="n" r="B97" s="5">
        <v>0</v>
      </c>
      <c t="n" r="C97" s="5">
        <v>0</v>
      </c>
    </row>
    <row spans="1:5" r="98">
      <c t="s" r="A98" s="4">
        <v>29</v>
      </c>
      <c t="n" r="B98" s="5">
        <v>-118</v>
      </c>
      <c t="n" r="C98" s="5">
        <v>-118</v>
      </c>
    </row>
    <row spans="1:5" r="99">
      <c t="s" r="A99" s="4">
        <v>34</v>
      </c>
      <c t="n" r="B99" s="5">
        <v>0</v>
      </c>
      <c t="n" r="C99" s="5">
        <v>0</v>
      </c>
    </row>
    <row spans="1:5" r="100">
      <c t="s" r="A100" s="4">
        <v>35</v>
      </c>
      <c t="n" r="B100" s="5">
        <v>-683806</v>
      </c>
      <c t="n" r="C100" s="5">
        <v>-660026</v>
      </c>
    </row>
    <row spans="1:5" r="101">
      <c t="s" r="A101" s="4">
        <v>37</v>
      </c>
      <c t="n" r="B101" s="5">
        <v>0</v>
      </c>
      <c t="n" r="C101" s="5">
        <v>0</v>
      </c>
    </row>
    <row spans="1:5" r="102">
      <c t="s" r="A102" s="4">
        <v>38</v>
      </c>
      <c t="n" r="B102" s="5">
        <v>0</v>
      </c>
      <c t="n" r="C102" s="5">
        <v>0</v>
      </c>
    </row>
    <row spans="1:5" r="103">
      <c t="s" r="A103" s="4">
        <v>444</v>
      </c>
      <c t="n" r="B103" s="5">
        <v>-299666</v>
      </c>
      <c t="n" r="C103" s="5">
        <v>-291203</v>
      </c>
    </row>
    <row spans="1:5" r="104">
      <c t="s" r="A104" s="4">
        <v>29</v>
      </c>
      <c t="n" r="B104" s="5">
        <v>-118</v>
      </c>
      <c t="n" r="C104" s="5">
        <v>-118</v>
      </c>
    </row>
    <row spans="1:5" r="105">
      <c t="s" r="A105" s="4">
        <v>39</v>
      </c>
      <c t="n" r="B105" s="5">
        <v>0</v>
      </c>
      <c t="n" r="C105" s="5">
        <v>0</v>
      </c>
    </row>
    <row spans="1:5" r="106">
      <c t="s" r="A106" s="4">
        <v>40</v>
      </c>
      <c t="n" r="B106" s="5">
        <v>-299784</v>
      </c>
      <c t="n" r="C106" s="5">
        <v>-291321</v>
      </c>
    </row>
    <row spans="1:5" r="107">
      <c t="s" r="A107" s="4">
        <v>42</v>
      </c>
      <c t="n" r="B107" s="5">
        <v>0</v>
      </c>
      <c t="n" r="C107" s="5">
        <v>0</v>
      </c>
    </row>
    <row spans="1:5" r="108">
      <c t="s" r="A108" s="4">
        <v>43</v>
      </c>
      <c t="n" r="B108" s="5">
        <v>0</v>
      </c>
      <c t="n" r="C108" s="5">
        <v>0</v>
      </c>
    </row>
    <row spans="1:5" r="109">
      <c t="s" r="A109" s="4">
        <v>29</v>
      </c>
      <c t="n" r="B109" s="5">
        <v>-118</v>
      </c>
      <c t="n" r="C109" s="5">
        <v>-118</v>
      </c>
    </row>
    <row spans="1:5" r="110">
      <c t="s" r="A110" s="4">
        <v>44</v>
      </c>
      <c t="n" r="B110" s="5">
        <v>-118</v>
      </c>
      <c t="n" r="C110" s="5">
        <v>-118</v>
      </c>
    </row>
    <row spans="1:5" r="111">
      <c t="s" r="A111" s="4">
        <v>52</v>
      </c>
      <c t="n" r="B111" s="5">
        <v>-383904</v>
      </c>
      <c t="n" r="C111" s="5">
        <v>-368587</v>
      </c>
    </row>
    <row spans="1:5" r="112">
      <c t="s" r="A112" s="4">
        <v>53</v>
      </c>
      <c t="n" r="B112" s="7">
        <v>-683806</v>
      </c>
      <c t="n" r="C112" s="7">
        <v>-6600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8</v>
      </c>
      <c t="s" r="B1" s="2">
        <v>63</v>
      </c>
      <c t="s" r="D1" s="2">
        <v>1</v>
      </c>
    </row>
    <row spans="1:5" r="2">
      <c t="s" r="B2" s="2">
        <v>2</v>
      </c>
      <c t="s" r="C2" s="2">
        <v>64</v>
      </c>
      <c t="s" r="D2" s="2">
        <v>2</v>
      </c>
      <c t="s" r="E2" s="2">
        <v>64</v>
      </c>
    </row>
    <row spans="1:5" r="3">
      <c t="s" r="A3" s="3">
        <v>218</v>
      </c>
    </row>
    <row spans="1:5" r="4">
      <c t="s" r="A4" s="4">
        <v>66</v>
      </c>
      <c t="n" r="B4" s="7">
        <v>84158</v>
      </c>
      <c t="n" r="C4" s="7">
        <v>87172</v>
      </c>
      <c t="n" r="D4" s="7">
        <v>162616</v>
      </c>
      <c t="n" r="E4" s="7">
        <v>163656</v>
      </c>
    </row>
    <row spans="1:5" r="5">
      <c t="s" r="A5" s="4">
        <v>67</v>
      </c>
      <c t="n" r="B5" s="5">
        <v>13392</v>
      </c>
      <c t="n" r="C5" s="5">
        <v>18765</v>
      </c>
      <c t="n" r="D5" s="5">
        <v>27409</v>
      </c>
      <c t="n" r="E5" s="5">
        <v>38032</v>
      </c>
    </row>
    <row spans="1:5" r="6">
      <c t="s" r="A6" s="4">
        <v>68</v>
      </c>
      <c t="n" r="B6" s="5">
        <v>97550</v>
      </c>
      <c t="n" r="C6" s="5">
        <v>105937</v>
      </c>
      <c t="n" r="D6" s="5">
        <v>190025</v>
      </c>
      <c t="n" r="E6" s="5">
        <v>201688</v>
      </c>
    </row>
    <row spans="1:5" r="7">
      <c t="s" r="A7" s="4">
        <v>70</v>
      </c>
      <c t="n" r="B7" s="5">
        <v>67147</v>
      </c>
      <c t="n" r="C7" s="5">
        <v>71535</v>
      </c>
      <c t="n" r="D7" s="5">
        <v>129697</v>
      </c>
      <c t="n" r="E7" s="5">
        <v>133635</v>
      </c>
    </row>
    <row spans="1:5" r="8">
      <c t="s" r="A8" s="4">
        <v>71</v>
      </c>
      <c t="n" r="B8" s="5">
        <v>11633</v>
      </c>
      <c t="n" r="C8" s="5">
        <v>15268</v>
      </c>
      <c t="n" r="D8" s="5">
        <v>24360</v>
      </c>
      <c t="n" r="E8" s="5">
        <v>31458</v>
      </c>
    </row>
    <row spans="1:5" r="9">
      <c t="s" r="A9" s="4">
        <v>72</v>
      </c>
      <c t="n" r="B9" s="5">
        <v>78780</v>
      </c>
      <c t="n" r="C9" s="5">
        <v>86803</v>
      </c>
      <c t="n" r="D9" s="5">
        <v>154057</v>
      </c>
      <c t="n" r="E9" s="5">
        <v>165093</v>
      </c>
    </row>
    <row spans="1:5" r="10">
      <c t="s" r="A10" s="4">
        <v>73</v>
      </c>
      <c t="n" r="B10" s="5">
        <v>18770</v>
      </c>
      <c t="n" r="C10" s="5">
        <v>19134</v>
      </c>
      <c t="n" r="D10" s="5">
        <v>35968</v>
      </c>
      <c t="n" r="E10" s="5">
        <v>36595</v>
      </c>
    </row>
    <row spans="1:5" r="11">
      <c t="s" r="A11" s="4">
        <v>74</v>
      </c>
      <c t="n" r="B11" s="5">
        <v>12392</v>
      </c>
      <c t="n" r="C11" s="5">
        <v>13810</v>
      </c>
      <c t="n" r="D11" s="5">
        <v>25002</v>
      </c>
      <c t="n" r="E11" s="5">
        <v>27154</v>
      </c>
    </row>
    <row spans="1:5" r="12">
      <c t="s" r="A12" s="4">
        <v>75</v>
      </c>
      <c t="n" r="B12" s="5">
        <v>518</v>
      </c>
      <c t="n" r="C12" s="5">
        <v>1095</v>
      </c>
      <c t="n" r="D12" s="5">
        <v>792</v>
      </c>
      <c t="n" r="E12" s="5">
        <v>1523</v>
      </c>
    </row>
    <row spans="1:5" r="13">
      <c t="s" r="A13" s="4">
        <v>449</v>
      </c>
      <c t="n" r="D13" s="5">
        <v>0</v>
      </c>
    </row>
    <row spans="1:5" r="14">
      <c t="s" r="A14" s="4">
        <v>76</v>
      </c>
      <c t="n" r="B14" s="5">
        <v>5860</v>
      </c>
      <c t="n" r="C14" s="5">
        <v>4229</v>
      </c>
      <c t="n" r="D14" s="5">
        <v>10174</v>
      </c>
      <c t="n" r="E14" s="5">
        <v>7918</v>
      </c>
    </row>
    <row spans="1:5" r="15">
      <c t="s" r="A15" s="4">
        <v>78</v>
      </c>
      <c t="n" r="B15" s="5">
        <v>-5556</v>
      </c>
      <c t="n" r="C15" s="5">
        <v>-13595</v>
      </c>
      <c t="n" r="D15" s="5">
        <v>-11148</v>
      </c>
      <c t="n" r="E15" s="5">
        <v>-17854</v>
      </c>
    </row>
    <row spans="1:5" r="16">
      <c t="s" r="A16" s="4">
        <v>79</v>
      </c>
      <c t="n" r="B16" s="5">
        <v>-75</v>
      </c>
      <c t="n" r="C16" s="5">
        <v>168</v>
      </c>
      <c t="n" r="D16" s="5">
        <v>47</v>
      </c>
      <c t="n" r="E16" s="5">
        <v>280</v>
      </c>
    </row>
    <row spans="1:5" r="17">
      <c t="s" r="A17" s="4">
        <v>450</v>
      </c>
      <c t="n" r="B17" s="5">
        <v>0</v>
      </c>
      <c t="n" r="C17" s="5">
        <v>0</v>
      </c>
      <c t="n" r="D17" s="5">
        <v>0</v>
      </c>
      <c t="n" r="E17" s="5">
        <v>0</v>
      </c>
    </row>
    <row spans="1:5" r="18">
      <c t="s" r="A18" s="4">
        <v>80</v>
      </c>
      <c t="n" r="B18" s="5">
        <v>-5631</v>
      </c>
      <c t="n" r="C18" s="5">
        <v>-13427</v>
      </c>
      <c t="n" r="D18" s="5">
        <v>-11101</v>
      </c>
      <c t="n" r="E18" s="5">
        <v>-17574</v>
      </c>
    </row>
    <row spans="1:5" r="19">
      <c t="s" r="A19" s="4">
        <v>81</v>
      </c>
      <c t="n" r="B19" s="5">
        <v>229</v>
      </c>
      <c t="n" r="C19" s="5">
        <v>-9198</v>
      </c>
      <c t="n" r="D19" s="5">
        <v>-927</v>
      </c>
      <c t="n" r="E19" s="5">
        <v>-9656</v>
      </c>
    </row>
    <row spans="1:5" r="20">
      <c t="s" r="A20" s="4">
        <v>82</v>
      </c>
      <c t="n" r="B20" s="5">
        <v>-149</v>
      </c>
      <c t="n" r="C20" s="5">
        <v>-1787</v>
      </c>
      <c t="n" r="D20" s="5">
        <v>160</v>
      </c>
      <c t="n" r="E20" s="5">
        <v>-1803</v>
      </c>
    </row>
    <row spans="1:5" r="21">
      <c t="s" r="A21" s="4">
        <v>98</v>
      </c>
      <c t="n" r="B21" s="5">
        <v>378</v>
      </c>
      <c t="n" r="C21" s="5">
        <v>-7411</v>
      </c>
      <c t="n" r="D21" s="5">
        <v>-1087</v>
      </c>
      <c t="n" r="E21" s="5">
        <v>-7853</v>
      </c>
    </row>
    <row spans="1:5" r="22">
      <c t="s" r="A22" s="4">
        <v>85</v>
      </c>
      <c t="n" r="B22" s="5">
        <v>80</v>
      </c>
      <c t="n" r="C22" s="5">
        <v>50</v>
      </c>
      <c t="n" r="D22" s="5">
        <v>1</v>
      </c>
      <c t="n" r="E22" s="5">
        <v>94</v>
      </c>
    </row>
    <row spans="1:5" r="23">
      <c t="s" r="A23" s="4">
        <v>95</v>
      </c>
      <c t="n" r="B23" s="5">
        <v>0</v>
      </c>
      <c t="n" r="C23" s="5">
        <v>360</v>
      </c>
      <c t="n" r="D23" s="5">
        <v>0</v>
      </c>
      <c t="n" r="E23" s="5">
        <v>278</v>
      </c>
    </row>
    <row spans="1:5" r="24">
      <c t="s" r="A24" s="4">
        <v>87</v>
      </c>
      <c t="n" r="B24" s="5">
        <v>458</v>
      </c>
      <c t="n" r="C24" s="5">
        <v>-7001</v>
      </c>
      <c t="n" r="D24" s="5">
        <v>-1086</v>
      </c>
      <c t="n" r="E24" s="5">
        <v>-7481</v>
      </c>
    </row>
    <row spans="1:5" r="25">
      <c t="s" r="A25" s="4">
        <v>445</v>
      </c>
    </row>
    <row spans="1:5" r="26">
      <c t="s" r="A26" s="3">
        <v>218</v>
      </c>
    </row>
    <row spans="1:5" r="27">
      <c t="s" r="A27" s="4">
        <v>66</v>
      </c>
      <c t="n" r="B27" s="5">
        <v>185</v>
      </c>
      <c t="n" r="C27" s="5">
        <v>205</v>
      </c>
      <c t="n" r="D27" s="5">
        <v>203</v>
      </c>
      <c t="n" r="E27" s="5">
        <v>685</v>
      </c>
    </row>
    <row spans="1:5" r="28">
      <c t="s" r="A28" s="4">
        <v>67</v>
      </c>
      <c t="n" r="B28" s="5">
        <v>9747</v>
      </c>
      <c t="n" r="C28" s="5">
        <v>9131</v>
      </c>
      <c t="n" r="D28" s="5">
        <v>19089</v>
      </c>
      <c t="n" r="E28" s="5">
        <v>19302</v>
      </c>
    </row>
    <row spans="1:5" r="29">
      <c t="s" r="A29" s="4">
        <v>68</v>
      </c>
      <c t="n" r="B29" s="5">
        <v>9932</v>
      </c>
      <c t="n" r="C29" s="5">
        <v>9336</v>
      </c>
      <c t="n" r="D29" s="5">
        <v>19292</v>
      </c>
      <c t="n" r="E29" s="5">
        <v>19987</v>
      </c>
    </row>
    <row spans="1:5" r="30">
      <c t="s" r="A30" s="4">
        <v>70</v>
      </c>
      <c t="n" r="B30" s="5">
        <v>172</v>
      </c>
      <c t="n" r="C30" s="5">
        <v>149</v>
      </c>
      <c t="n" r="D30" s="5">
        <v>187</v>
      </c>
      <c t="n" r="E30" s="5">
        <v>632</v>
      </c>
    </row>
    <row spans="1:5" r="31">
      <c t="s" r="A31" s="4">
        <v>71</v>
      </c>
      <c t="n" r="B31" s="5">
        <v>10072</v>
      </c>
      <c t="n" r="C31" s="5">
        <v>9414</v>
      </c>
      <c t="n" r="D31" s="5">
        <v>19449</v>
      </c>
      <c t="n" r="E31" s="5">
        <v>19252</v>
      </c>
    </row>
    <row spans="1:5" r="32">
      <c t="s" r="A32" s="4">
        <v>72</v>
      </c>
      <c t="n" r="B32" s="5">
        <v>10244</v>
      </c>
      <c t="n" r="C32" s="5">
        <v>9563</v>
      </c>
      <c t="n" r="D32" s="5">
        <v>19636</v>
      </c>
      <c t="n" r="E32" s="5">
        <v>19884</v>
      </c>
    </row>
    <row spans="1:5" r="33">
      <c t="s" r="A33" s="4">
        <v>73</v>
      </c>
      <c t="n" r="B33" s="7">
        <v>-312</v>
      </c>
      <c t="n" r="C33" s="5">
        <v>-227</v>
      </c>
      <c t="n" r="D33" s="5">
        <v>-344</v>
      </c>
      <c t="n" r="E33" s="5">
        <v>103</v>
      </c>
    </row>
    <row spans="1:5" r="34">
      <c t="s" r="A34" s="4">
        <v>74</v>
      </c>
      <c t="n" r="C34" s="5">
        <v>0</v>
      </c>
      <c t="n" r="D34" s="5">
        <v>0</v>
      </c>
      <c t="n" r="E34" s="5">
        <v>0</v>
      </c>
    </row>
    <row spans="1:5" r="35">
      <c t="s" r="A35" s="4">
        <v>75</v>
      </c>
      <c t="n" r="B35" s="7">
        <v>230</v>
      </c>
      <c t="n" r="C35" s="5">
        <v>140</v>
      </c>
      <c t="n" r="D35" s="5">
        <v>318</v>
      </c>
      <c t="n" r="E35" s="5">
        <v>434</v>
      </c>
    </row>
    <row spans="1:5" r="36">
      <c t="s" r="A36" s="4">
        <v>449</v>
      </c>
      <c t="n" r="D36" s="5">
        <v>0</v>
      </c>
    </row>
    <row spans="1:5" r="37">
      <c t="s" r="A37" s="4">
        <v>76</v>
      </c>
      <c t="n" r="B37" s="5">
        <v>-542</v>
      </c>
      <c t="n" r="C37" s="5">
        <v>-367</v>
      </c>
      <c t="n" r="D37" s="5">
        <v>-662</v>
      </c>
      <c t="n" r="E37" s="5">
        <v>-331</v>
      </c>
    </row>
    <row spans="1:5" r="38">
      <c t="s" r="A38" s="4">
        <v>78</v>
      </c>
      <c t="n" r="B38" s="5">
        <v>-5320</v>
      </c>
      <c t="n" r="C38" s="5">
        <v>-13344</v>
      </c>
      <c t="n" r="D38" s="5">
        <v>-10640</v>
      </c>
      <c t="n" r="E38" s="5">
        <v>-17310</v>
      </c>
    </row>
    <row spans="1:5" r="39">
      <c t="s" r="A39" s="4">
        <v>79</v>
      </c>
      <c t="n" r="B39" s="5">
        <v>-2</v>
      </c>
      <c t="n" r="C39" s="5">
        <v>42</v>
      </c>
      <c t="n" r="D39" s="5">
        <v>0</v>
      </c>
      <c t="n" r="E39" s="5">
        <v>70</v>
      </c>
    </row>
    <row spans="1:5" r="40">
      <c t="s" r="A40" s="4">
        <v>450</v>
      </c>
      <c t="n" r="B40" s="5">
        <v>4170</v>
      </c>
      <c t="n" r="C40" s="5">
        <v>2480</v>
      </c>
      <c t="n" r="D40" s="5">
        <v>6373</v>
      </c>
      <c t="n" r="E40" s="5">
        <v>4698</v>
      </c>
    </row>
    <row spans="1:5" r="41">
      <c t="s" r="A41" s="4">
        <v>80</v>
      </c>
      <c t="n" r="B41" s="5">
        <v>-1152</v>
      </c>
      <c t="n" r="C41" s="5">
        <v>-10822</v>
      </c>
      <c t="n" r="D41" s="5">
        <v>-4267</v>
      </c>
      <c t="n" r="E41" s="5">
        <v>-12542</v>
      </c>
    </row>
    <row spans="1:5" r="42">
      <c t="s" r="A42" s="4">
        <v>81</v>
      </c>
      <c t="n" r="B42" s="5">
        <v>-1694</v>
      </c>
      <c t="n" r="C42" s="5">
        <v>-11189</v>
      </c>
      <c t="n" r="D42" s="5">
        <v>-4929</v>
      </c>
      <c t="n" r="E42" s="5">
        <v>-12873</v>
      </c>
    </row>
    <row spans="1:5" r="43">
      <c t="s" r="A43" s="4">
        <v>82</v>
      </c>
      <c t="n" r="B43" s="5">
        <v>-2166</v>
      </c>
      <c t="n" r="C43" s="5">
        <v>-3831</v>
      </c>
      <c t="n" r="D43" s="5">
        <v>-3842</v>
      </c>
      <c t="n" r="E43" s="5">
        <v>-5117</v>
      </c>
    </row>
    <row spans="1:5" r="44">
      <c t="s" r="A44" s="4">
        <v>98</v>
      </c>
      <c t="n" r="B44" s="5">
        <v>472</v>
      </c>
      <c t="n" r="C44" s="5">
        <v>-7358</v>
      </c>
      <c t="n" r="D44" s="5">
        <v>-1087</v>
      </c>
      <c t="n" r="E44" s="5">
        <v>-7756</v>
      </c>
    </row>
    <row spans="1:5" r="45">
      <c t="s" r="A45" s="4">
        <v>85</v>
      </c>
      <c t="n" r="B45" s="5">
        <v>0</v>
      </c>
      <c t="n" r="C45" s="5">
        <v>0</v>
      </c>
      <c t="n" r="D45" s="5">
        <v>0</v>
      </c>
      <c t="n" r="E45" s="5">
        <v>0</v>
      </c>
    </row>
    <row spans="1:5" r="46">
      <c t="s" r="A46" s="4">
        <v>95</v>
      </c>
      <c t="n" r="C46" s="5">
        <v>360</v>
      </c>
      <c t="n" r="E46" s="5">
        <v>278</v>
      </c>
    </row>
    <row spans="1:5" r="47">
      <c t="s" r="A47" s="4">
        <v>87</v>
      </c>
      <c t="n" r="B47" s="5">
        <v>472</v>
      </c>
      <c t="n" r="C47" s="5">
        <v>-6998</v>
      </c>
      <c t="n" r="D47" s="5">
        <v>-1087</v>
      </c>
      <c t="n" r="E47" s="5">
        <v>-7478</v>
      </c>
    </row>
    <row spans="1:5" r="48">
      <c t="s" r="A48" s="4">
        <v>446</v>
      </c>
    </row>
    <row spans="1:5" r="49">
      <c t="s" r="A49" s="3">
        <v>218</v>
      </c>
    </row>
    <row spans="1:5" r="50">
      <c t="s" r="A50" s="4">
        <v>66</v>
      </c>
      <c t="n" r="B50" s="5">
        <v>84142</v>
      </c>
      <c t="n" r="C50" s="5">
        <v>87116</v>
      </c>
      <c t="n" r="D50" s="5">
        <v>162600</v>
      </c>
      <c t="n" r="E50" s="5">
        <v>163603</v>
      </c>
    </row>
    <row spans="1:5" r="51">
      <c t="s" r="A51" s="4">
        <v>67</v>
      </c>
      <c t="n" r="B51" s="5">
        <v>13405</v>
      </c>
      <c t="n" r="C51" s="5">
        <v>18792</v>
      </c>
      <c t="n" r="D51" s="5">
        <v>27397</v>
      </c>
      <c t="n" r="E51" s="5">
        <v>38068</v>
      </c>
    </row>
    <row spans="1:5" r="52">
      <c t="s" r="A52" s="4">
        <v>68</v>
      </c>
      <c t="n" r="B52" s="5">
        <v>97547</v>
      </c>
      <c t="n" r="C52" s="5">
        <v>105908</v>
      </c>
      <c t="n" r="D52" s="5">
        <v>189997</v>
      </c>
      <c t="n" r="E52" s="5">
        <v>201671</v>
      </c>
    </row>
    <row spans="1:5" r="53">
      <c t="s" r="A53" s="4">
        <v>70</v>
      </c>
      <c t="n" r="B53" s="5">
        <v>67144</v>
      </c>
      <c t="n" r="C53" s="5">
        <v>71535</v>
      </c>
      <c t="n" r="D53" s="5">
        <v>129697</v>
      </c>
      <c t="n" r="E53" s="5">
        <v>133635</v>
      </c>
    </row>
    <row spans="1:5" r="54">
      <c t="s" r="A54" s="4">
        <v>71</v>
      </c>
      <c t="n" r="B54" s="5">
        <v>11306</v>
      </c>
      <c t="n" r="C54" s="5">
        <v>15009</v>
      </c>
      <c t="n" r="D54" s="5">
        <v>23989</v>
      </c>
      <c t="n" r="E54" s="5">
        <v>31541</v>
      </c>
    </row>
    <row spans="1:5" r="55">
      <c t="s" r="A55" s="4">
        <v>72</v>
      </c>
      <c t="n" r="B55" s="5">
        <v>78450</v>
      </c>
      <c t="n" r="C55" s="5">
        <v>86544</v>
      </c>
      <c t="n" r="D55" s="5">
        <v>153686</v>
      </c>
      <c t="n" r="E55" s="5">
        <v>165176</v>
      </c>
    </row>
    <row spans="1:5" r="56">
      <c t="s" r="A56" s="4">
        <v>73</v>
      </c>
      <c t="n" r="B56" s="5">
        <v>19097</v>
      </c>
      <c t="n" r="C56" s="5">
        <v>19364</v>
      </c>
      <c t="n" r="D56" s="5">
        <v>36311</v>
      </c>
      <c t="n" r="E56" s="5">
        <v>36495</v>
      </c>
    </row>
    <row spans="1:5" r="57">
      <c t="s" r="A57" s="4">
        <v>74</v>
      </c>
      <c t="n" r="B57" s="5">
        <v>12392</v>
      </c>
      <c t="n" r="C57" s="5">
        <v>13810</v>
      </c>
      <c t="n" r="D57" s="5">
        <v>25002</v>
      </c>
      <c t="n" r="E57" s="5">
        <v>27154</v>
      </c>
    </row>
    <row spans="1:5" r="58">
      <c t="s" r="A58" s="4">
        <v>75</v>
      </c>
      <c t="n" r="B58" s="5">
        <v>288</v>
      </c>
      <c t="n" r="C58" s="5">
        <v>955</v>
      </c>
      <c t="n" r="D58" s="5">
        <v>474</v>
      </c>
      <c t="n" r="E58" s="5">
        <v>1089</v>
      </c>
    </row>
    <row spans="1:5" r="59">
      <c t="s" r="A59" s="4">
        <v>449</v>
      </c>
      <c t="n" r="D59" s="5">
        <v>0</v>
      </c>
    </row>
    <row spans="1:5" r="60">
      <c t="s" r="A60" s="4">
        <v>76</v>
      </c>
      <c t="n" r="B60" s="5">
        <v>6417</v>
      </c>
      <c t="n" r="C60" s="5">
        <v>4599</v>
      </c>
      <c t="n" r="D60" s="5">
        <v>10835</v>
      </c>
      <c t="n" r="E60" s="5">
        <v>8252</v>
      </c>
    </row>
    <row spans="1:5" r="61">
      <c t="s" r="A61" s="4">
        <v>78</v>
      </c>
      <c t="n" r="B61" s="5">
        <v>-236</v>
      </c>
      <c t="n" r="C61" s="5">
        <v>-251</v>
      </c>
      <c t="n" r="D61" s="5">
        <v>-508</v>
      </c>
      <c t="n" r="E61" s="5">
        <v>-544</v>
      </c>
    </row>
    <row spans="1:5" r="62">
      <c t="s" r="A62" s="4">
        <v>79</v>
      </c>
      <c t="n" r="B62" s="5">
        <v>-73</v>
      </c>
      <c t="n" r="C62" s="5">
        <v>126</v>
      </c>
      <c t="n" r="D62" s="5">
        <v>47</v>
      </c>
      <c t="n" r="E62" s="5">
        <v>210</v>
      </c>
    </row>
    <row spans="1:5" r="63">
      <c t="s" r="A63" s="4">
        <v>450</v>
      </c>
      <c t="n" r="B63" s="5">
        <v>0</v>
      </c>
      <c t="n" r="C63" s="5">
        <v>0</v>
      </c>
      <c t="n" r="D63" s="5">
        <v>0</v>
      </c>
      <c t="n" r="E63" s="5">
        <v>0</v>
      </c>
    </row>
    <row spans="1:5" r="64">
      <c t="s" r="A64" s="4">
        <v>80</v>
      </c>
      <c t="n" r="B64" s="5">
        <v>-309</v>
      </c>
      <c t="n" r="C64" s="5">
        <v>-125</v>
      </c>
      <c t="n" r="D64" s="5">
        <v>-461</v>
      </c>
      <c t="n" r="E64" s="5">
        <v>-334</v>
      </c>
    </row>
    <row spans="1:5" r="65">
      <c t="s" r="A65" s="4">
        <v>81</v>
      </c>
      <c t="n" r="B65" s="5">
        <v>6108</v>
      </c>
      <c t="n" r="C65" s="5">
        <v>4474</v>
      </c>
      <c t="n" r="D65" s="5">
        <v>10374</v>
      </c>
      <c t="n" r="E65" s="5">
        <v>7918</v>
      </c>
    </row>
    <row spans="1:5" r="66">
      <c t="s" r="A66" s="4">
        <v>82</v>
      </c>
      <c t="n" r="B66" s="5">
        <v>2017</v>
      </c>
      <c t="n" r="C66" s="5">
        <v>2044</v>
      </c>
      <c t="n" r="D66" s="5">
        <v>4002</v>
      </c>
      <c t="n" r="E66" s="5">
        <v>3314</v>
      </c>
    </row>
    <row spans="1:5" r="67">
      <c t="s" r="A67" s="4">
        <v>98</v>
      </c>
      <c t="n" r="B67" s="5">
        <v>4091</v>
      </c>
      <c t="n" r="C67" s="5">
        <v>2430</v>
      </c>
      <c t="n" r="D67" s="5">
        <v>6372</v>
      </c>
      <c t="n" r="E67" s="5">
        <v>4604</v>
      </c>
    </row>
    <row spans="1:5" r="68">
      <c t="s" r="A68" s="4">
        <v>85</v>
      </c>
      <c t="n" r="B68" s="5">
        <v>80</v>
      </c>
      <c t="n" r="C68" s="5">
        <v>50</v>
      </c>
      <c t="n" r="D68" s="5">
        <v>1</v>
      </c>
      <c t="n" r="E68" s="5">
        <v>94</v>
      </c>
    </row>
    <row spans="1:5" r="69">
      <c t="s" r="A69" s="4">
        <v>95</v>
      </c>
      <c t="n" r="C69" s="5">
        <v>0</v>
      </c>
      <c t="n" r="E69" s="5">
        <v>0</v>
      </c>
    </row>
    <row spans="1:5" r="70">
      <c t="s" r="A70" s="4">
        <v>87</v>
      </c>
      <c t="n" r="B70" s="5">
        <v>4171</v>
      </c>
      <c t="n" r="C70" s="5">
        <v>2480</v>
      </c>
      <c t="n" r="D70" s="5">
        <v>6373</v>
      </c>
      <c t="n" r="E70" s="5">
        <v>4698</v>
      </c>
    </row>
    <row spans="1:5" r="71">
      <c t="s" r="A71" s="4">
        <v>447</v>
      </c>
    </row>
    <row spans="1:5" r="72">
      <c t="s" r="A72" s="3">
        <v>218</v>
      </c>
    </row>
    <row spans="1:5" r="73">
      <c t="s" r="A73" s="4">
        <v>66</v>
      </c>
      <c t="n" r="B73" s="5">
        <v>-169</v>
      </c>
      <c t="n" r="C73" s="5">
        <v>-149</v>
      </c>
      <c t="n" r="D73" s="5">
        <v>-187</v>
      </c>
      <c t="n" r="E73" s="5">
        <v>-632</v>
      </c>
    </row>
    <row spans="1:5" r="74">
      <c t="s" r="A74" s="4">
        <v>67</v>
      </c>
      <c t="n" r="B74" s="5">
        <v>-9760</v>
      </c>
      <c t="n" r="C74" s="5">
        <v>-9158</v>
      </c>
      <c t="n" r="D74" s="5">
        <v>-19077</v>
      </c>
      <c t="n" r="E74" s="5">
        <v>-19338</v>
      </c>
    </row>
    <row spans="1:5" r="75">
      <c t="s" r="A75" s="4">
        <v>68</v>
      </c>
      <c t="n" r="B75" s="5">
        <v>-9929</v>
      </c>
      <c t="n" r="C75" s="5">
        <v>-9307</v>
      </c>
      <c t="n" r="D75" s="5">
        <v>-19264</v>
      </c>
      <c t="n" r="E75" s="5">
        <v>-19970</v>
      </c>
    </row>
    <row spans="1:5" r="76">
      <c t="s" r="A76" s="4">
        <v>70</v>
      </c>
      <c t="n" r="B76" s="5">
        <v>-169</v>
      </c>
      <c t="n" r="C76" s="5">
        <v>-149</v>
      </c>
      <c t="n" r="D76" s="5">
        <v>-187</v>
      </c>
      <c t="n" r="E76" s="5">
        <v>-632</v>
      </c>
    </row>
    <row spans="1:5" r="77">
      <c t="s" r="A77" s="4">
        <v>71</v>
      </c>
      <c t="n" r="B77" s="5">
        <v>-9745</v>
      </c>
      <c t="n" r="C77" s="5">
        <v>-9155</v>
      </c>
      <c t="n" r="D77" s="5">
        <v>-19078</v>
      </c>
      <c t="n" r="E77" s="5">
        <v>-19335</v>
      </c>
    </row>
    <row spans="1:5" r="78">
      <c t="s" r="A78" s="4">
        <v>72</v>
      </c>
      <c t="n" r="B78" s="5">
        <v>-9914</v>
      </c>
      <c t="n" r="C78" s="5">
        <v>-9304</v>
      </c>
      <c t="n" r="D78" s="5">
        <v>-19265</v>
      </c>
      <c t="n" r="E78" s="5">
        <v>-19967</v>
      </c>
    </row>
    <row spans="1:5" r="79">
      <c t="s" r="A79" s="4">
        <v>73</v>
      </c>
      <c t="n" r="B79" s="5">
        <v>-15</v>
      </c>
      <c t="n" r="C79" s="5">
        <v>-3</v>
      </c>
      <c t="n" r="D79" s="5">
        <v>1</v>
      </c>
      <c t="n" r="E79" s="5">
        <v>-3</v>
      </c>
    </row>
    <row spans="1:5" r="80">
      <c t="s" r="A80" s="4">
        <v>74</v>
      </c>
      <c t="n" r="B80" s="5">
        <v>0</v>
      </c>
      <c t="n" r="C80" s="5">
        <v>0</v>
      </c>
      <c t="n" r="D80" s="5">
        <v>0</v>
      </c>
      <c t="n" r="E80" s="5">
        <v>0</v>
      </c>
    </row>
    <row spans="1:5" r="81">
      <c t="s" r="A81" s="4">
        <v>75</v>
      </c>
      <c t="n" r="B81" s="5">
        <v>0</v>
      </c>
      <c t="n" r="C81" s="5">
        <v>0</v>
      </c>
      <c t="n" r="D81" s="5">
        <v>0</v>
      </c>
      <c t="n" r="E81" s="5">
        <v>0</v>
      </c>
    </row>
    <row spans="1:5" r="82">
      <c t="s" r="A82" s="4">
        <v>449</v>
      </c>
      <c t="n" r="D82" s="5">
        <v>0</v>
      </c>
    </row>
    <row spans="1:5" r="83">
      <c t="s" r="A83" s="4">
        <v>76</v>
      </c>
      <c t="n" r="B83" s="5">
        <v>-15</v>
      </c>
      <c t="n" r="C83" s="5">
        <v>-3</v>
      </c>
      <c t="n" r="D83" s="5">
        <v>1</v>
      </c>
      <c t="n" r="E83" s="5">
        <v>-3</v>
      </c>
    </row>
    <row spans="1:5" r="84">
      <c t="s" r="A84" s="4">
        <v>78</v>
      </c>
      <c t="n" r="B84" s="5">
        <v>0</v>
      </c>
      <c t="n" r="C84" s="5">
        <v>0</v>
      </c>
      <c t="n" r="D84" s="5">
        <v>0</v>
      </c>
      <c t="n" r="E84" s="5">
        <v>0</v>
      </c>
    </row>
    <row spans="1:5" r="85">
      <c t="s" r="A85" s="4">
        <v>79</v>
      </c>
      <c t="n" r="B85" s="5">
        <v>0</v>
      </c>
      <c t="n" r="C85" s="5">
        <v>0</v>
      </c>
      <c t="n" r="D85" s="5">
        <v>0</v>
      </c>
      <c t="n" r="E85" s="5">
        <v>0</v>
      </c>
    </row>
    <row spans="1:5" r="86">
      <c t="s" r="A86" s="4">
        <v>450</v>
      </c>
      <c t="n" r="B86" s="5">
        <v>-4170</v>
      </c>
      <c t="n" r="C86" s="5">
        <v>-2480</v>
      </c>
      <c t="n" r="D86" s="5">
        <v>-6373</v>
      </c>
      <c t="n" r="E86" s="5">
        <v>-4698</v>
      </c>
    </row>
    <row spans="1:5" r="87">
      <c t="s" r="A87" s="4">
        <v>80</v>
      </c>
      <c t="n" r="B87" s="5">
        <v>-4170</v>
      </c>
      <c t="n" r="C87" s="5">
        <v>-2480</v>
      </c>
      <c t="n" r="D87" s="5">
        <v>-6373</v>
      </c>
      <c t="n" r="E87" s="5">
        <v>-4698</v>
      </c>
    </row>
    <row spans="1:5" r="88">
      <c t="s" r="A88" s="4">
        <v>81</v>
      </c>
      <c t="n" r="B88" s="5">
        <v>-4185</v>
      </c>
      <c t="n" r="C88" s="5">
        <v>-2483</v>
      </c>
      <c t="n" r="D88" s="5">
        <v>-6372</v>
      </c>
      <c t="n" r="E88" s="5">
        <v>-4701</v>
      </c>
    </row>
    <row spans="1:5" r="89">
      <c t="s" r="A89" s="4">
        <v>82</v>
      </c>
      <c t="n" r="B89" s="5">
        <v>0</v>
      </c>
      <c t="n" r="C89" s="5">
        <v>0</v>
      </c>
      <c t="n" r="D89" s="5">
        <v>0</v>
      </c>
      <c t="n" r="E89" s="5">
        <v>0</v>
      </c>
    </row>
    <row spans="1:5" r="90">
      <c t="s" r="A90" s="4">
        <v>98</v>
      </c>
      <c t="n" r="B90" s="5">
        <v>-4185</v>
      </c>
      <c t="n" r="C90" s="5">
        <v>-2483</v>
      </c>
      <c t="n" r="D90" s="5">
        <v>-6372</v>
      </c>
      <c t="n" r="E90" s="5">
        <v>-4701</v>
      </c>
    </row>
    <row spans="1:5" r="91">
      <c t="s" r="A91" s="4">
        <v>85</v>
      </c>
      <c t="n" r="B91" s="5">
        <v>0</v>
      </c>
      <c t="n" r="C91" s="5">
        <v>0</v>
      </c>
      <c t="n" r="D91" s="5">
        <v>0</v>
      </c>
      <c t="n" r="E91" s="5">
        <v>0</v>
      </c>
    </row>
    <row spans="1:5" r="92">
      <c t="s" r="A92" s="4">
        <v>95</v>
      </c>
      <c t="n" r="C92" s="5">
        <v>0</v>
      </c>
      <c t="n" r="E92" s="5">
        <v>0</v>
      </c>
    </row>
    <row spans="1:5" r="93">
      <c t="s" r="A93" s="4">
        <v>87</v>
      </c>
      <c t="n" r="B93" s="7">
        <v>-4185</v>
      </c>
      <c t="n" r="C93" s="7">
        <v>-2483</v>
      </c>
      <c t="n" r="D93" s="7">
        <v>-6372</v>
      </c>
      <c t="n" r="E93" s="7">
        <v>-47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63</v>
      </c>
      <c t="s" r="D1" s="2">
        <v>1</v>
      </c>
    </row>
    <row spans="1:5" r="2">
      <c t="s" r="B2" s="2">
        <v>2</v>
      </c>
      <c t="s" r="C2" s="2">
        <v>64</v>
      </c>
      <c t="s" r="D2" s="2">
        <v>2</v>
      </c>
      <c t="s" r="E2" s="2">
        <v>64</v>
      </c>
    </row>
    <row spans="1:5" r="3">
      <c t="s" r="A3" s="3">
        <v>452</v>
      </c>
    </row>
    <row spans="1:5" r="4">
      <c t="s" r="A4" s="4">
        <v>98</v>
      </c>
      <c t="n" r="B4" s="7">
        <v>378</v>
      </c>
      <c t="n" r="C4" s="7">
        <v>-7411</v>
      </c>
      <c t="n" r="D4" s="7">
        <v>-1087</v>
      </c>
      <c t="n" r="E4" s="7">
        <v>-7853</v>
      </c>
    </row>
    <row spans="1:5" r="5">
      <c t="s" r="A5" s="4">
        <v>453</v>
      </c>
      <c t="n" r="D5" s="5">
        <v>10913</v>
      </c>
      <c t="n" r="E5" s="5">
        <v>18851</v>
      </c>
    </row>
    <row spans="1:5" r="6">
      <c t="s" r="A6" s="4">
        <v>454</v>
      </c>
      <c t="n" r="D6" s="5">
        <v>-8951</v>
      </c>
      <c t="n" r="E6" s="5">
        <v>3942</v>
      </c>
    </row>
    <row spans="1:5" r="7">
      <c t="s" r="A7" s="4">
        <v>455</v>
      </c>
      <c t="n" r="D7" s="5">
        <v>0</v>
      </c>
      <c t="n" r="E7" s="5">
        <v>0</v>
      </c>
    </row>
    <row spans="1:5" r="8">
      <c t="s" r="A8" s="4">
        <v>110</v>
      </c>
      <c t="n" r="D8" s="5">
        <v>875</v>
      </c>
      <c t="n" r="E8" s="5">
        <v>14940</v>
      </c>
    </row>
    <row spans="1:5" r="9">
      <c t="s" r="A9" s="4">
        <v>112</v>
      </c>
      <c t="n" r="D9" s="5">
        <v>-11611</v>
      </c>
      <c t="n" r="E9" s="5">
        <v>-7785</v>
      </c>
    </row>
    <row spans="1:5" r="10">
      <c t="s" r="A10" s="4">
        <v>456</v>
      </c>
      <c t="n" r="E10" s="5">
        <v>0</v>
      </c>
    </row>
    <row spans="1:5" r="11">
      <c t="s" r="A11" s="4">
        <v>113</v>
      </c>
      <c t="n" r="D11" s="5">
        <v>159</v>
      </c>
      <c t="n" r="E11" s="5">
        <v>981</v>
      </c>
    </row>
    <row spans="1:5" r="12">
      <c t="s" r="A12" s="4">
        <v>114</v>
      </c>
      <c t="n" r="D12" s="5">
        <v>-11452</v>
      </c>
      <c t="n" r="E12" s="5">
        <v>-6804</v>
      </c>
    </row>
    <row spans="1:5" r="13">
      <c t="s" r="A13" s="4">
        <v>457</v>
      </c>
      <c t="n" r="E13" s="5">
        <v>250000</v>
      </c>
    </row>
    <row spans="1:5" r="14">
      <c t="s" r="A14" s="4">
        <v>117</v>
      </c>
      <c t="n" r="D14" s="5">
        <v>-1169</v>
      </c>
      <c t="n" r="E14" s="5">
        <v>-224227</v>
      </c>
    </row>
    <row spans="1:5" r="15">
      <c t="s" r="A15" s="4">
        <v>118</v>
      </c>
      <c t="n" r="D15" s="5">
        <v>60000</v>
      </c>
      <c t="n" r="E15" s="5">
        <v>52500</v>
      </c>
    </row>
    <row spans="1:5" r="16">
      <c t="s" r="A16" s="4">
        <v>119</v>
      </c>
      <c t="n" r="D16" s="5">
        <v>-53500</v>
      </c>
      <c t="n" r="E16" s="5">
        <v>-79500</v>
      </c>
    </row>
    <row spans="1:5" r="17">
      <c t="s" r="A17" s="4">
        <v>120</v>
      </c>
      <c t="n" r="D17" s="5">
        <v>-245</v>
      </c>
      <c t="n" r="E17" s="5">
        <v>-6692</v>
      </c>
    </row>
    <row spans="1:5" r="18">
      <c t="s" r="A18" s="4">
        <v>79</v>
      </c>
      <c t="n" r="D18" s="5">
        <v>0</v>
      </c>
      <c t="n" r="E18" s="5">
        <v>-28</v>
      </c>
    </row>
    <row spans="1:5" r="19">
      <c t="s" r="A19" s="4">
        <v>121</v>
      </c>
      <c t="n" r="D19" s="5">
        <v>5086</v>
      </c>
      <c t="n" r="E19" s="5">
        <v>-7947</v>
      </c>
    </row>
    <row spans="1:5" r="20">
      <c t="s" r="A20" s="4">
        <v>122</v>
      </c>
      <c t="n" r="D20" s="5">
        <v>-5491</v>
      </c>
      <c t="n" r="E20" s="5">
        <v>189</v>
      </c>
    </row>
    <row spans="1:5" r="21">
      <c t="s" r="A21" s="4">
        <v>123</v>
      </c>
      <c t="n" r="D21" s="5">
        <v>7927</v>
      </c>
      <c t="n" r="E21" s="5">
        <v>1572</v>
      </c>
    </row>
    <row spans="1:5" r="22">
      <c t="s" r="A22" s="4">
        <v>124</v>
      </c>
      <c t="n" r="B22" s="5">
        <v>2436</v>
      </c>
      <c t="n" r="C22" s="5">
        <v>1761</v>
      </c>
      <c t="n" r="D22" s="5">
        <v>2436</v>
      </c>
      <c t="n" r="E22" s="5">
        <v>1761</v>
      </c>
    </row>
    <row spans="1:5" r="23">
      <c t="s" r="A23" s="4">
        <v>445</v>
      </c>
    </row>
    <row spans="1:5" r="24">
      <c t="s" r="A24" s="3">
        <v>452</v>
      </c>
    </row>
    <row spans="1:5" r="25">
      <c t="s" r="A25" s="4">
        <v>98</v>
      </c>
      <c t="n" r="B25" s="5">
        <v>472</v>
      </c>
      <c t="n" r="C25" s="5">
        <v>-7358</v>
      </c>
      <c t="n" r="D25" s="5">
        <v>-1087</v>
      </c>
      <c t="n" r="E25" s="5">
        <v>-7756</v>
      </c>
    </row>
    <row spans="1:5" r="26">
      <c t="s" r="A26" s="4">
        <v>453</v>
      </c>
      <c t="n" r="D26" s="5">
        <v>-13738</v>
      </c>
      <c t="n" r="E26" s="5">
        <v>3977</v>
      </c>
    </row>
    <row spans="1:5" r="27">
      <c t="s" r="A27" s="4">
        <v>454</v>
      </c>
      <c t="n" r="D27" s="5">
        <v>-686</v>
      </c>
      <c t="n" r="E27" s="5">
        <v>9960</v>
      </c>
    </row>
    <row spans="1:5" r="28">
      <c t="s" r="A28" s="4">
        <v>455</v>
      </c>
      <c t="n" r="D28" s="5">
        <v>5344</v>
      </c>
      <c t="n" r="E28" s="5">
        <v>845</v>
      </c>
    </row>
    <row spans="1:5" r="29">
      <c t="s" r="A29" s="4">
        <v>110</v>
      </c>
      <c t="n" r="D29" s="5">
        <v>-10167</v>
      </c>
      <c t="n" r="E29" s="5">
        <v>7026</v>
      </c>
    </row>
    <row spans="1:5" r="30">
      <c t="s" r="A30" s="4">
        <v>112</v>
      </c>
      <c t="n" r="D30" s="5">
        <v>-951</v>
      </c>
      <c t="n" r="E30" s="5">
        <v>-74</v>
      </c>
    </row>
    <row spans="1:5" r="31">
      <c t="s" r="A31" s="4">
        <v>456</v>
      </c>
      <c t="n" r="E31" s="5">
        <v>0</v>
      </c>
    </row>
    <row spans="1:5" r="32">
      <c t="s" r="A32" s="4">
        <v>113</v>
      </c>
      <c t="n" r="D32" s="5">
        <v>0</v>
      </c>
      <c t="n" r="E32" s="5">
        <v>3</v>
      </c>
    </row>
    <row spans="1:5" r="33">
      <c t="s" r="A33" s="4">
        <v>114</v>
      </c>
      <c t="n" r="D33" s="5">
        <v>-951</v>
      </c>
      <c t="n" r="E33" s="5">
        <v>-71</v>
      </c>
    </row>
    <row spans="1:5" r="34">
      <c t="s" r="A34" s="4">
        <v>457</v>
      </c>
      <c t="n" r="E34" s="5">
        <v>250000</v>
      </c>
    </row>
    <row spans="1:5" r="35">
      <c t="s" r="A35" s="4">
        <v>117</v>
      </c>
      <c t="n" r="D35" s="5">
        <v>-166</v>
      </c>
      <c t="n" r="E35" s="5">
        <v>-223035</v>
      </c>
    </row>
    <row spans="1:5" r="36">
      <c t="s" r="A36" s="4">
        <v>118</v>
      </c>
      <c t="n" r="D36" s="5">
        <v>60000</v>
      </c>
      <c t="n" r="E36" s="5">
        <v>52500</v>
      </c>
    </row>
    <row spans="1:5" r="37">
      <c t="s" r="A37" s="4">
        <v>119</v>
      </c>
      <c t="n" r="D37" s="5">
        <v>-53500</v>
      </c>
      <c t="n" r="E37" s="5">
        <v>-79500</v>
      </c>
    </row>
    <row spans="1:5" r="38">
      <c t="s" r="A38" s="4">
        <v>120</v>
      </c>
      <c t="n" r="D38" s="5">
        <v>-245</v>
      </c>
      <c t="n" r="E38" s="5">
        <v>-6692</v>
      </c>
    </row>
    <row spans="1:5" r="39">
      <c t="s" r="A39" s="4">
        <v>79</v>
      </c>
      <c t="n" r="E39" s="5">
        <v>-28</v>
      </c>
    </row>
    <row spans="1:5" r="40">
      <c t="s" r="A40" s="4">
        <v>121</v>
      </c>
      <c t="n" r="D40" s="5">
        <v>6089</v>
      </c>
      <c t="n" r="E40" s="5">
        <v>-6755</v>
      </c>
    </row>
    <row spans="1:5" r="41">
      <c t="s" r="A41" s="4">
        <v>122</v>
      </c>
      <c t="n" r="D41" s="5">
        <v>-5029</v>
      </c>
      <c t="n" r="E41" s="5">
        <v>200</v>
      </c>
    </row>
    <row spans="1:5" r="42">
      <c t="s" r="A42" s="4">
        <v>123</v>
      </c>
      <c t="n" r="D42" s="5">
        <v>7058</v>
      </c>
      <c t="n" r="E42" s="5">
        <v>405</v>
      </c>
    </row>
    <row spans="1:5" r="43">
      <c t="s" r="A43" s="4">
        <v>124</v>
      </c>
      <c t="n" r="B43" s="5">
        <v>2029</v>
      </c>
      <c t="n" r="C43" s="5">
        <v>605</v>
      </c>
      <c t="n" r="D43" s="5">
        <v>2029</v>
      </c>
      <c t="n" r="E43" s="5">
        <v>605</v>
      </c>
    </row>
    <row spans="1:5" r="44">
      <c t="s" r="A44" s="4">
        <v>446</v>
      </c>
    </row>
    <row spans="1:5" r="45">
      <c t="s" r="A45" s="3">
        <v>452</v>
      </c>
    </row>
    <row spans="1:5" r="46">
      <c t="s" r="A46" s="4">
        <v>98</v>
      </c>
      <c t="n" r="B46" s="5">
        <v>4091</v>
      </c>
      <c t="n" r="C46" s="5">
        <v>2430</v>
      </c>
      <c t="n" r="D46" s="5">
        <v>6372</v>
      </c>
      <c t="n" r="E46" s="5">
        <v>4604</v>
      </c>
    </row>
    <row spans="1:5" r="47">
      <c t="s" r="A47" s="4">
        <v>453</v>
      </c>
      <c t="n" r="D47" s="5">
        <v>18279</v>
      </c>
      <c t="n" r="E47" s="5">
        <v>10173</v>
      </c>
    </row>
    <row spans="1:5" r="48">
      <c t="s" r="A48" s="4">
        <v>454</v>
      </c>
      <c t="n" r="D48" s="5">
        <v>-8265</v>
      </c>
      <c t="n" r="E48" s="5">
        <v>-6018</v>
      </c>
    </row>
    <row spans="1:5" r="49">
      <c t="s" r="A49" s="4">
        <v>455</v>
      </c>
      <c t="n" r="D49" s="5">
        <v>-5344</v>
      </c>
      <c t="n" r="E49" s="5">
        <v>-845</v>
      </c>
    </row>
    <row spans="1:5" r="50">
      <c t="s" r="A50" s="4">
        <v>110</v>
      </c>
      <c t="n" r="D50" s="5">
        <v>11042</v>
      </c>
      <c t="n" r="E50" s="5">
        <v>7914</v>
      </c>
    </row>
    <row spans="1:5" r="51">
      <c t="s" r="A51" s="4">
        <v>112</v>
      </c>
      <c t="n" r="D51" s="5">
        <v>-10660</v>
      </c>
      <c t="n" r="E51" s="5">
        <v>-7711</v>
      </c>
    </row>
    <row spans="1:5" r="52">
      <c t="s" r="A52" s="4">
        <v>456</v>
      </c>
      <c t="n" r="E52" s="5">
        <v>0</v>
      </c>
    </row>
    <row spans="1:5" r="53">
      <c t="s" r="A53" s="4">
        <v>113</v>
      </c>
      <c t="n" r="D53" s="5">
        <v>159</v>
      </c>
      <c t="n" r="E53" s="5">
        <v>978</v>
      </c>
    </row>
    <row spans="1:5" r="54">
      <c t="s" r="A54" s="4">
        <v>114</v>
      </c>
      <c t="n" r="D54" s="5">
        <v>-10501</v>
      </c>
      <c t="n" r="E54" s="5">
        <v>-6733</v>
      </c>
    </row>
    <row spans="1:5" r="55">
      <c t="s" r="A55" s="4">
        <v>457</v>
      </c>
      <c t="n" r="E55" s="5">
        <v>0</v>
      </c>
    </row>
    <row spans="1:5" r="56">
      <c t="s" r="A56" s="4">
        <v>117</v>
      </c>
      <c t="n" r="D56" s="5">
        <v>-1003</v>
      </c>
      <c t="n" r="E56" s="5">
        <v>-1192</v>
      </c>
    </row>
    <row spans="1:5" r="57">
      <c t="s" r="A57" s="4">
        <v>118</v>
      </c>
      <c t="n" r="D57" s="5">
        <v>0</v>
      </c>
      <c t="n" r="E57" s="5">
        <v>0</v>
      </c>
    </row>
    <row spans="1:5" r="58">
      <c t="s" r="A58" s="4">
        <v>119</v>
      </c>
      <c t="n" r="D58" s="5">
        <v>0</v>
      </c>
      <c t="n" r="E58" s="5">
        <v>0</v>
      </c>
    </row>
    <row spans="1:5" r="59">
      <c t="s" r="A59" s="4">
        <v>120</v>
      </c>
      <c t="n" r="D59" s="5">
        <v>0</v>
      </c>
      <c t="n" r="E59" s="5">
        <v>0</v>
      </c>
    </row>
    <row spans="1:5" r="60">
      <c t="s" r="A60" s="4">
        <v>79</v>
      </c>
      <c t="n" r="E60" s="5">
        <v>0</v>
      </c>
    </row>
    <row spans="1:5" r="61">
      <c t="s" r="A61" s="4">
        <v>121</v>
      </c>
      <c t="n" r="D61" s="5">
        <v>-1003</v>
      </c>
      <c t="n" r="E61" s="5">
        <v>-1192</v>
      </c>
    </row>
    <row spans="1:5" r="62">
      <c t="s" r="A62" s="4">
        <v>122</v>
      </c>
      <c t="n" r="D62" s="5">
        <v>-462</v>
      </c>
      <c t="n" r="E62" s="5">
        <v>-11</v>
      </c>
    </row>
    <row spans="1:5" r="63">
      <c t="s" r="A63" s="4">
        <v>123</v>
      </c>
      <c t="n" r="D63" s="5">
        <v>869</v>
      </c>
      <c t="n" r="E63" s="5">
        <v>1167</v>
      </c>
    </row>
    <row spans="1:5" r="64">
      <c t="s" r="A64" s="4">
        <v>124</v>
      </c>
      <c t="n" r="B64" s="5">
        <v>407</v>
      </c>
      <c t="n" r="C64" s="5">
        <v>1156</v>
      </c>
      <c t="n" r="D64" s="5">
        <v>407</v>
      </c>
      <c t="n" r="E64" s="5">
        <v>1156</v>
      </c>
    </row>
    <row spans="1:5" r="65">
      <c t="s" r="A65" s="4">
        <v>447</v>
      </c>
    </row>
    <row spans="1:5" r="66">
      <c t="s" r="A66" s="3">
        <v>452</v>
      </c>
    </row>
    <row spans="1:5" r="67">
      <c t="s" r="A67" s="4">
        <v>98</v>
      </c>
      <c t="n" r="B67" s="5">
        <v>-4185</v>
      </c>
      <c t="n" r="C67" s="5">
        <v>-2483</v>
      </c>
      <c t="n" r="D67" s="5">
        <v>-6372</v>
      </c>
      <c t="n" r="E67" s="5">
        <v>-4701</v>
      </c>
    </row>
    <row spans="1:5" r="68">
      <c t="s" r="A68" s="4">
        <v>453</v>
      </c>
      <c t="n" r="D68" s="5">
        <v>6372</v>
      </c>
      <c t="n" r="E68" s="5">
        <v>4701</v>
      </c>
    </row>
    <row spans="1:5" r="69">
      <c t="s" r="A69" s="4">
        <v>454</v>
      </c>
      <c t="n" r="D69" s="5">
        <v>0</v>
      </c>
      <c t="n" r="E69" s="5">
        <v>0</v>
      </c>
    </row>
    <row spans="1:5" r="70">
      <c t="s" r="A70" s="4">
        <v>455</v>
      </c>
      <c t="n" r="D70" s="5">
        <v>0</v>
      </c>
      <c t="n" r="E70" s="5">
        <v>0</v>
      </c>
    </row>
    <row spans="1:5" r="71">
      <c t="s" r="A71" s="4">
        <v>110</v>
      </c>
      <c t="n" r="D71" s="5">
        <v>0</v>
      </c>
      <c t="n" r="E71" s="5">
        <v>0</v>
      </c>
    </row>
    <row spans="1:5" r="72">
      <c t="s" r="A72" s="4">
        <v>112</v>
      </c>
      <c t="n" r="D72" s="5">
        <v>0</v>
      </c>
      <c t="n" r="E72" s="5">
        <v>0</v>
      </c>
    </row>
    <row spans="1:5" r="73">
      <c t="s" r="A73" s="4">
        <v>456</v>
      </c>
      <c t="n" r="E73" s="5">
        <v>0</v>
      </c>
    </row>
    <row spans="1:5" r="74">
      <c t="s" r="A74" s="4">
        <v>113</v>
      </c>
      <c t="n" r="D74" s="5">
        <v>0</v>
      </c>
      <c t="n" r="E74" s="5">
        <v>0</v>
      </c>
    </row>
    <row spans="1:5" r="75">
      <c t="s" r="A75" s="4">
        <v>114</v>
      </c>
      <c t="n" r="D75" s="5">
        <v>0</v>
      </c>
      <c t="n" r="E75" s="5">
        <v>0</v>
      </c>
    </row>
    <row spans="1:5" r="76">
      <c t="s" r="A76" s="4">
        <v>457</v>
      </c>
      <c t="n" r="E76" s="5">
        <v>0</v>
      </c>
    </row>
    <row spans="1:5" r="77">
      <c t="s" r="A77" s="4">
        <v>117</v>
      </c>
      <c t="n" r="D77" s="5">
        <v>0</v>
      </c>
      <c t="n" r="E77" s="5">
        <v>0</v>
      </c>
    </row>
    <row spans="1:5" r="78">
      <c t="s" r="A78" s="4">
        <v>118</v>
      </c>
      <c t="n" r="D78" s="5">
        <v>0</v>
      </c>
      <c t="n" r="E78" s="5">
        <v>0</v>
      </c>
    </row>
    <row spans="1:5" r="79">
      <c t="s" r="A79" s="4">
        <v>119</v>
      </c>
      <c t="n" r="D79" s="5">
        <v>0</v>
      </c>
      <c t="n" r="E79" s="5">
        <v>0</v>
      </c>
    </row>
    <row spans="1:5" r="80">
      <c t="s" r="A80" s="4">
        <v>120</v>
      </c>
      <c t="n" r="D80" s="5">
        <v>0</v>
      </c>
      <c t="n" r="E80" s="5">
        <v>0</v>
      </c>
    </row>
    <row spans="1:5" r="81">
      <c t="s" r="A81" s="4">
        <v>79</v>
      </c>
      <c t="n" r="E81" s="5">
        <v>0</v>
      </c>
    </row>
    <row spans="1:5" r="82">
      <c t="s" r="A82" s="4">
        <v>121</v>
      </c>
      <c t="n" r="D82" s="5">
        <v>0</v>
      </c>
      <c t="n" r="E82" s="5">
        <v>0</v>
      </c>
    </row>
    <row spans="1:5" r="83">
      <c t="s" r="A83" s="4">
        <v>122</v>
      </c>
      <c t="n" r="D83" s="5">
        <v>0</v>
      </c>
      <c t="n" r="E83" s="5">
        <v>0</v>
      </c>
    </row>
    <row spans="1:5" r="84">
      <c t="s" r="A84" s="4">
        <v>123</v>
      </c>
      <c t="n" r="D84" s="5">
        <v>0</v>
      </c>
      <c t="n" r="E84" s="5">
        <v>0</v>
      </c>
    </row>
    <row spans="1:5" r="85">
      <c t="s" r="A85" s="4">
        <v>124</v>
      </c>
      <c t="n" r="B85" s="7">
        <v>0</v>
      </c>
      <c t="n" r="C85" s="7">
        <v>0</v>
      </c>
      <c t="n" r="D85" s="7">
        <v>0</v>
      </c>
      <c t="n" r="E85"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4</v>
      </c>
    </row>
    <row spans="1:3" r="3">
      <c t="s" r="A3" s="3">
        <v>97</v>
      </c>
    </row>
    <row spans="1:3" r="4">
      <c t="s" r="A4" s="4">
        <v>98</v>
      </c>
      <c t="n" r="B4" s="7">
        <v>-1087</v>
      </c>
      <c t="n" r="C4" s="7">
        <v>-7853</v>
      </c>
    </row>
    <row spans="1:3" r="5">
      <c t="s" r="A5" s="3">
        <v>99</v>
      </c>
    </row>
    <row spans="1:3" r="6">
      <c t="s" r="A6" s="4">
        <v>100</v>
      </c>
      <c t="n" r="B6" s="5">
        <v>9920</v>
      </c>
      <c t="n" r="C6" s="5">
        <v>11004</v>
      </c>
    </row>
    <row spans="1:3" r="7">
      <c t="s" r="A7" s="4">
        <v>101</v>
      </c>
      <c t="n" r="B7" s="5">
        <v>1036</v>
      </c>
      <c t="n" r="C7" s="5">
        <v>676</v>
      </c>
    </row>
    <row spans="1:3" r="8">
      <c t="s" r="A8" s="4">
        <v>102</v>
      </c>
      <c t="n" r="B8" s="5">
        <v>0</v>
      </c>
      <c t="n" r="C8" s="5">
        <v>8340</v>
      </c>
    </row>
    <row spans="1:3" r="9">
      <c t="s" r="A9" s="4">
        <v>103</v>
      </c>
      <c t="n" r="B9" s="5">
        <v>0</v>
      </c>
      <c t="n" r="C9" s="5">
        <v>-793</v>
      </c>
    </row>
    <row spans="1:3" r="10">
      <c t="s" r="A10" s="4">
        <v>104</v>
      </c>
      <c t="n" r="B10" s="5">
        <v>87</v>
      </c>
      <c t="n" r="C10" s="5">
        <v>-210</v>
      </c>
    </row>
    <row spans="1:3" r="11">
      <c t="s" r="A11" s="4">
        <v>105</v>
      </c>
      <c t="n" r="B11" s="5">
        <v>-131</v>
      </c>
      <c t="n" r="C11" s="5">
        <v>-166</v>
      </c>
    </row>
    <row spans="1:3" r="12">
      <c t="s" r="A12" s="3">
        <v>106</v>
      </c>
    </row>
    <row spans="1:3" r="13">
      <c t="s" r="A13" s="4">
        <v>107</v>
      </c>
      <c t="n" r="B13" s="5">
        <v>-2860</v>
      </c>
      <c t="n" r="C13" s="5">
        <v>-151</v>
      </c>
    </row>
    <row spans="1:3" r="14">
      <c t="s" r="A14" s="4">
        <v>27</v>
      </c>
      <c t="n" r="B14" s="5">
        <v>-9179</v>
      </c>
      <c t="n" r="C14" s="5">
        <v>4336</v>
      </c>
    </row>
    <row spans="1:3" r="15">
      <c t="s" r="A15" s="4">
        <v>108</v>
      </c>
      <c t="n" r="B15" s="5">
        <v>1051</v>
      </c>
      <c t="n" r="C15" s="5">
        <v>1507</v>
      </c>
    </row>
    <row spans="1:3" r="16">
      <c t="s" r="A16" s="4">
        <v>109</v>
      </c>
      <c t="n" r="B16" s="5">
        <v>126</v>
      </c>
      <c t="n" r="C16" s="5">
        <v>-1762</v>
      </c>
    </row>
    <row spans="1:3" r="17">
      <c t="s" r="A17" s="4">
        <v>37</v>
      </c>
      <c t="n" r="B17" s="5">
        <v>1860</v>
      </c>
      <c t="n" r="C17" s="5">
        <v>-817</v>
      </c>
    </row>
    <row spans="1:3" r="18">
      <c t="s" r="A18" s="4">
        <v>38</v>
      </c>
      <c t="n" r="B18" s="5">
        <v>52</v>
      </c>
      <c t="n" r="C18" s="5">
        <v>829</v>
      </c>
    </row>
    <row spans="1:3" r="19">
      <c t="s" r="A19" s="4">
        <v>110</v>
      </c>
      <c t="n" r="B19" s="5">
        <v>875</v>
      </c>
      <c t="n" r="C19" s="5">
        <v>14940</v>
      </c>
    </row>
    <row spans="1:3" r="20">
      <c t="s" r="A20" s="3">
        <v>111</v>
      </c>
    </row>
    <row spans="1:3" r="21">
      <c t="s" r="A21" s="4">
        <v>112</v>
      </c>
      <c t="n" r="B21" s="5">
        <v>-11611</v>
      </c>
      <c t="n" r="C21" s="5">
        <v>-7785</v>
      </c>
    </row>
    <row spans="1:3" r="22">
      <c t="s" r="A22" s="4">
        <v>113</v>
      </c>
      <c t="n" r="B22" s="5">
        <v>159</v>
      </c>
      <c t="n" r="C22" s="5">
        <v>981</v>
      </c>
    </row>
    <row spans="1:3" r="23">
      <c t="s" r="A23" s="4">
        <v>114</v>
      </c>
      <c t="n" r="B23" s="5">
        <v>-11452</v>
      </c>
      <c t="n" r="C23" s="5">
        <v>-6804</v>
      </c>
    </row>
    <row spans="1:3" r="24">
      <c t="s" r="A24" s="4">
        <v>115</v>
      </c>
      <c t="n" r="B24" s="5">
        <v>0</v>
      </c>
      <c t="n" r="C24" s="5">
        <v>250000</v>
      </c>
    </row>
    <row spans="1:3" r="25">
      <c t="s" r="A25" s="3">
        <v>116</v>
      </c>
    </row>
    <row spans="1:3" r="26">
      <c t="s" r="A26" s="4">
        <v>117</v>
      </c>
      <c t="n" r="B26" s="5">
        <v>-1169</v>
      </c>
      <c t="n" r="C26" s="5">
        <v>-224227</v>
      </c>
    </row>
    <row spans="1:3" r="27">
      <c t="s" r="A27" s="4">
        <v>118</v>
      </c>
      <c t="n" r="B27" s="5">
        <v>60000</v>
      </c>
      <c t="n" r="C27" s="5">
        <v>52500</v>
      </c>
    </row>
    <row spans="1:3" r="28">
      <c t="s" r="A28" s="4">
        <v>119</v>
      </c>
      <c t="n" r="B28" s="5">
        <v>-53500</v>
      </c>
      <c t="n" r="C28" s="5">
        <v>-79500</v>
      </c>
    </row>
    <row spans="1:3" r="29">
      <c t="s" r="A29" s="4">
        <v>120</v>
      </c>
      <c t="n" r="B29" s="5">
        <v>-245</v>
      </c>
      <c t="n" r="C29" s="5">
        <v>-6692</v>
      </c>
    </row>
    <row spans="1:3" r="30">
      <c t="s" r="A30" s="4">
        <v>79</v>
      </c>
      <c t="n" r="B30" s="5">
        <v>0</v>
      </c>
      <c t="n" r="C30" s="5">
        <v>-28</v>
      </c>
    </row>
    <row spans="1:3" r="31">
      <c t="s" r="A31" s="4">
        <v>121</v>
      </c>
      <c t="n" r="B31" s="5">
        <v>5086</v>
      </c>
      <c t="n" r="C31" s="5">
        <v>-7947</v>
      </c>
    </row>
    <row spans="1:3" r="32">
      <c t="s" r="A32" s="4">
        <v>122</v>
      </c>
      <c t="n" r="B32" s="5">
        <v>-5491</v>
      </c>
      <c t="n" r="C32" s="5">
        <v>189</v>
      </c>
    </row>
    <row spans="1:3" r="33">
      <c t="s" r="A33" s="4">
        <v>123</v>
      </c>
      <c t="n" r="B33" s="5">
        <v>7927</v>
      </c>
      <c t="n" r="C33" s="5">
        <v>1572</v>
      </c>
    </row>
    <row spans="1:3" r="34">
      <c t="s" r="A34" s="4">
        <v>124</v>
      </c>
      <c t="n" r="B34" s="5">
        <v>2436</v>
      </c>
      <c t="n" r="C34" s="5">
        <v>1761</v>
      </c>
    </row>
    <row spans="1:3" r="35">
      <c t="s" r="A35" s="3">
        <v>125</v>
      </c>
    </row>
    <row spans="1:3" r="36">
      <c t="s" r="A36" s="4">
        <v>126</v>
      </c>
      <c t="n" r="B36" s="7">
        <v>710</v>
      </c>
      <c t="n" r="C36" s="7">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33</v>
      </c>
    </row>
    <row spans="1:2" r="4">
      <c t="s" r="A4" s="4">
        <v>27</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counts Receivable, Net</vt:lpstr>
      <vt:lpstr>Inventories</vt:lpstr>
      <vt:lpstr>Goodwill and Intangible Assets</vt:lpstr>
      <vt:lpstr>Other Assets (Notes)</vt:lpstr>
      <vt:lpstr>Long-term Debt and Capital Leas</vt:lpstr>
      <vt:lpstr>Derivative Financial Instrument</vt:lpstr>
      <vt:lpstr>Earnings Per Common Share</vt:lpstr>
      <vt:lpstr>Stock-Based Compensation</vt:lpstr>
      <vt:lpstr>Business Segment Information</vt:lpstr>
      <vt:lpstr>Customer Concentration</vt:lpstr>
      <vt:lpstr>Income Taxes</vt:lpstr>
      <vt:lpstr>Restructuring</vt:lpstr>
      <vt:lpstr>Legal Contingencies</vt:lpstr>
      <vt:lpstr>Condensed Consolidating Financi</vt:lpstr>
      <vt:lpstr>Summary of Significant Accoun22</vt:lpstr>
      <vt:lpstr>Accounts Receivable, Net (Table</vt:lpstr>
      <vt:lpstr>Inventories (Tables)</vt:lpstr>
      <vt:lpstr>Goodwill and Intangible Assets </vt:lpstr>
      <vt:lpstr>Other Assets Other Assets (Tabl</vt:lpstr>
      <vt:lpstr>Long-term Debt and Capital Le27</vt:lpstr>
      <vt:lpstr>Derivative Financial Instrume28</vt:lpstr>
      <vt:lpstr>Earnings Per Common Share (Tabl</vt:lpstr>
      <vt:lpstr>Stock-Based Compensation (Table</vt:lpstr>
      <vt:lpstr>Business Segment Information (T</vt:lpstr>
      <vt:lpstr>Restructuring (Tables)</vt:lpstr>
      <vt:lpstr>Condensed Consolidating Finan33</vt:lpstr>
      <vt:lpstr>Condensed Consolidating Finan34</vt:lpstr>
      <vt:lpstr>Condensed Consolidating Finan35</vt:lpstr>
      <vt:lpstr>Accounts Receivable, Net (Detai</vt:lpstr>
      <vt:lpstr>Inventories (Details)</vt:lpstr>
      <vt:lpstr>Goodwill and Intangible Assets,</vt:lpstr>
      <vt:lpstr>Goodwill and Intangible Asset39</vt:lpstr>
      <vt:lpstr>Other Assets (Details)</vt:lpstr>
      <vt:lpstr>Long-term Debt and Capital Le41</vt:lpstr>
      <vt:lpstr>Long-term Debt and Capital Le42</vt:lpstr>
      <vt:lpstr>Derivative Financial Instrume43</vt:lpstr>
      <vt:lpstr>Derivative Financial Instrume44</vt:lpstr>
      <vt:lpstr>Earnings Per Common Share (Deta</vt:lpstr>
      <vt:lpstr>Stock-Based Compensation (Detai</vt:lpstr>
      <vt:lpstr>Business Segment Information (D</vt:lpstr>
      <vt:lpstr>Customer Concentration (Details</vt:lpstr>
      <vt:lpstr>Income Taxes (Details)</vt:lpstr>
      <vt:lpstr>Restructuring (Details)</vt:lpstr>
      <vt:lpstr>Restructuring - Restructuring R</vt:lpstr>
      <vt:lpstr>Legal Contingencies (Details)</vt:lpstr>
      <vt:lpstr>Condensed Consolidated Balanc53</vt:lpstr>
      <vt:lpstr>Condensed Consolidating Stateme</vt:lpstr>
      <vt:lpstr>Condensed Consolidating Stat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37:40Z</dcterms:created>
  <dcterms:modified xmlns:dcterms="http://purl.org/dc/terms/" xmlns:xsi="http://www.w3.org/2001/XMLSchema-instance" xsi:type="dcterms:W3CDTF">2015-08-07T15:37:40Z</dcterms:modified>
  <dc:title xmlns:dc="http://purl.org/dc/elements/1.1/">Untitled</dc:title>
  <dc:description xmlns:dc="http://purl.org/dc/elements/1.1/"/>
  <dc:subject xmlns:dc="http://purl.org/dc/elements/1.1/"/>
  <cp:keywords/>
  <cp:category/>
</cp:coreProperties>
</file>